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Property, Plant and Equipment" sheetId="8" r:id="rId8"/>
    <s:sheet name="Long-Term Debt" sheetId="9" r:id="rId9"/>
    <s:sheet name="Fair Value Measurements" sheetId="10" r:id="rId10"/>
    <s:sheet name="Derivative Instruments and Hedg" sheetId="11" r:id="rId11"/>
    <s:sheet name="Capital Stock" sheetId="12" r:id="rId12"/>
    <s:sheet name="Interest Expense" sheetId="13" r:id="rId13"/>
    <s:sheet name="Income Taxes" sheetId="14" r:id="rId14"/>
    <s:sheet name="Earnings per Share" sheetId="15" r:id="rId15"/>
    <s:sheet name="Commitments and Contingencies" sheetId="16" r:id="rId16"/>
    <s:sheet name="Statement of Cash Flows - Suppl" sheetId="17" r:id="rId17"/>
    <s:sheet name="Summary of Significant Accoun18" sheetId="18" r:id="rId18"/>
    <s:sheet name="Property, Plant and Equipment (" sheetId="19" r:id="rId19"/>
    <s:sheet name="Fair Value Measurements (Tables" sheetId="20" r:id="rId20"/>
    <s:sheet name="Derivative Instruments and He21" sheetId="21" r:id="rId21"/>
    <s:sheet name="Capital Stock (Tables)" sheetId="22" r:id="rId22"/>
    <s:sheet name="Interest Expense (Tables)" sheetId="23" r:id="rId23"/>
    <s:sheet name="Earnings per Share (Tables)" sheetId="24" r:id="rId24"/>
    <s:sheet name="Statement of Cash Flows - Sup25" sheetId="25" r:id="rId25"/>
    <s:sheet name="Description of Business (Narrat" sheetId="26" r:id="rId26"/>
    <s:sheet name="Property, Plant and Equipment27" sheetId="27" r:id="rId27"/>
    <s:sheet name="Property, Plant and Equipment28" sheetId="28" r:id="rId28"/>
    <s:sheet name="Property, Plant and Equipment29" sheetId="29" r:id="rId29"/>
    <s:sheet name="Long-Term Debt (Narrative) (Det" sheetId="30" r:id="rId30"/>
    <s:sheet name="Fair Value Measurements (Narrat" sheetId="31" r:id="rId31"/>
    <s:sheet name="Fair Value Measurements (Fair V" sheetId="32" r:id="rId32"/>
    <s:sheet name="Fair Value Measurements (Net Ch" sheetId="33" r:id="rId33"/>
    <s:sheet name="Derivative Instruments and He34" sheetId="34" r:id="rId34"/>
    <s:sheet name="Derivative Instruments and He35" sheetId="35" r:id="rId35"/>
    <s:sheet name="Derivative Instruments and He36" sheetId="36" r:id="rId36"/>
    <s:sheet name="Derivative Instruments and He37" sheetId="37" r:id="rId37"/>
    <s:sheet name="Derivative Instruments and He38" sheetId="38" r:id="rId38"/>
    <s:sheet name="Derivative Instruments and He39" sheetId="39" r:id="rId39"/>
    <s:sheet name="Capital Stock (Narrative) (Deta" sheetId="40" r:id="rId40"/>
    <s:sheet name="Capital Stock (Schedule of Issu" sheetId="41" r:id="rId41"/>
    <s:sheet name="Interest Expense (Schedule of C" sheetId="42" r:id="rId42"/>
    <s:sheet name="Interest Expense (Schedule of43" sheetId="43" r:id="rId43"/>
    <s:sheet name="Income Taxes (Narrative) (Detai" sheetId="44" r:id="rId44"/>
    <s:sheet name="Earnings per Share (Schedule of" sheetId="45" r:id="rId45"/>
    <s:sheet name="Commitments and Contingencies (" sheetId="46" r:id="rId46"/>
    <s:sheet name="Statement of Cash Flows - Sup47" sheetId="47" r:id="rId47"/>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Gastar Exploration Inc.</t>
  </si>
  <si>
    <t>Trading Symbol</t>
  </si>
  <si>
    <t>GST</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 for doubtful accounts of $0, respectively</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t>
  </si>
  <si>
    <t>Total long-term liabilities</t>
  </si>
  <si>
    <t>Commitments and contingencies (Note 11)</t>
  </si>
  <si>
    <t xml:space="preserve"> </t>
  </si>
  <si>
    <t>STOCKHOLDERS’ EQUITY:</t>
  </si>
  <si>
    <t>Common stock</t>
  </si>
  <si>
    <t>Additional paid-in capital</t>
  </si>
  <si>
    <t>Accumulated deficit</t>
  </si>
  <si>
    <t>Total stockholders’ equity</t>
  </si>
  <si>
    <t>TOTAL LIABILITIES AND STOCKHOLDERS’ EQUITY</t>
  </si>
  <si>
    <t>Series A Preferred Stock</t>
  </si>
  <si>
    <t>Preferred stock</t>
  </si>
  <si>
    <t>Series B Preferred Stock</t>
  </si>
  <si>
    <t>Condensed Consolidated Balance Sheets (Parenthetical) - USD ($) $ in Thousands</t>
  </si>
  <si>
    <t>Accounts receivable, net of allowance for doubtful accounts</t>
  </si>
  <si>
    <t>Preferred stock, shares authorized</t>
  </si>
  <si>
    <t>Liquidation Preference</t>
  </si>
  <si>
    <t>Common stock, par value</t>
  </si>
  <si>
    <t>Common stock, shares authorized</t>
  </si>
  <si>
    <t>Common stock, shares issued</t>
  </si>
  <si>
    <t>Common stock, shares outstanding</t>
  </si>
  <si>
    <t>Preferred stock, par value</t>
  </si>
  <si>
    <t>Preferred stock, shares issued</t>
  </si>
  <si>
    <t>Preferred stock, shares outstanding</t>
  </si>
  <si>
    <t>Condensed Consolidated Statements Of Operations - USD ($) $ in Thousands</t>
  </si>
  <si>
    <t>3 Months Ended</t>
  </si>
  <si>
    <t>Sep. 30, 2014</t>
  </si>
  <si>
    <t>REVENUES:</t>
  </si>
  <si>
    <t>Oil and condensate</t>
  </si>
  <si>
    <t>Natural gas</t>
  </si>
  <si>
    <t>NGLs</t>
  </si>
  <si>
    <t>Total oil, condensate, natural gas and NGLs revenues</t>
  </si>
  <si>
    <t>Gain (loss) on commodity derivatives contracts</t>
  </si>
  <si>
    <t>Total revenues</t>
  </si>
  <si>
    <t>EXPENSES:</t>
  </si>
  <si>
    <t>Production taxes</t>
  </si>
  <si>
    <t>Lease operating expenses</t>
  </si>
  <si>
    <t>Transportation, treating and gathering</t>
  </si>
  <si>
    <t>Depreciation, depletion and amortization</t>
  </si>
  <si>
    <t>Impairment of oil and natural gas properties</t>
  </si>
  <si>
    <t>Accretion of asset retirement obligation</t>
  </si>
  <si>
    <t>General and administrative expense</t>
  </si>
  <si>
    <t>Total expenses</t>
  </si>
  <si>
    <t>(LOSS) INCOME FROM OPERATIONS</t>
  </si>
  <si>
    <t>OTHER INCOME (EXPENSE):</t>
  </si>
  <si>
    <t>Interest expense</t>
  </si>
  <si>
    <t>Investment income and other</t>
  </si>
  <si>
    <t>Foreign transaction loss</t>
  </si>
  <si>
    <t>(LOSS) INCOME BEFORE PROVISION FOR INCOME TAXES</t>
  </si>
  <si>
    <t>Provision for income taxes</t>
  </si>
  <si>
    <t>NET (LOSS) INCOME</t>
  </si>
  <si>
    <t>Dividends on preferred stock</t>
  </si>
  <si>
    <t>NET (LOSS) INCOME ATTRIBUTABLE TO COMMON STOCKHOLDERS</t>
  </si>
  <si>
    <t>NET (LOSS) INCOME PER SHARE OF COMMON STOCK ATTRIBUTABLE TO COMMON STOCKHOLDERS:</t>
  </si>
  <si>
    <t>Basic (in dollars per share)</t>
  </si>
  <si>
    <t>Diluted (in dollars per share)</t>
  </si>
  <si>
    <t>WEIGHTED AVERAGE SHARES OF COMMON STOCK OUTSTANDING:</t>
  </si>
  <si>
    <t>Basic (shares)</t>
  </si>
  <si>
    <t>Diluted (shares)</t>
  </si>
  <si>
    <t>Condensed Consolidated Statements Of Cash Flows - USD ($) $ in Thousands</t>
  </si>
  <si>
    <t>CASH FLOWS FROM OPERATING ACTIVITIES:</t>
  </si>
  <si>
    <t>Net (loss) income</t>
  </si>
  <si>
    <t>Adjustments to reconcile net (loss) income to net cash provided by operating activities:</t>
  </si>
  <si>
    <t>Stock-based compensation</t>
  </si>
  <si>
    <t>Total (gain) loss on commodity derivatives contracts</t>
  </si>
  <si>
    <t>Cash settlements of matured commodity derivatives contracts, net</t>
  </si>
  <si>
    <t>Cash premiums paid for commodity derivatives contracts</t>
  </si>
  <si>
    <t>Amortization of deferred financing costs</t>
  </si>
  <si>
    <t>[1]</t>
  </si>
  <si>
    <t>Settlement of asset retirement obligation</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Advances to operators</t>
  </si>
  <si>
    <t>Acquisition of oil and natural gas properties - refund</t>
  </si>
  <si>
    <t>Proceeds from sale of oil and natural gas properties</t>
  </si>
  <si>
    <t>(Payments to) proceeds from non-operators</t>
  </si>
  <si>
    <t>Purchase of furniture and equipment</t>
  </si>
  <si>
    <t>Net cash used in investing activities</t>
  </si>
  <si>
    <t>CASH FLOWS FROM FINANCING ACTIVITIES:</t>
  </si>
  <si>
    <t>Proceeds from revolving credit facility</t>
  </si>
  <si>
    <t>Repayment of revolving credit facility</t>
  </si>
  <si>
    <t>Proceeds from issuance of common stock, net of issuance costs</t>
  </si>
  <si>
    <t>Proceeds from issuance of preferred stock, net of issuance costs</t>
  </si>
  <si>
    <t>Deferred financing charges</t>
  </si>
  <si>
    <t>Tax withholding related to restricted stock and performance based unit award vestings</t>
  </si>
  <si>
    <t>Other</t>
  </si>
  <si>
    <t>Net cash provided by financing activities</t>
  </si>
  <si>
    <t>NET (DECREASE) INCREASE IN CASH AND CASH EQUIVALENTS</t>
  </si>
  <si>
    <t>CASH AND CASH EQUIVALENTS, BEGINNING OF PERIOD</t>
  </si>
  <si>
    <t>CASH AND CASH EQUIVALENTS, END OF PERIOD</t>
  </si>
  <si>
    <t>The three months ended September 30, 2015 and 2014 includes $644,000 and $584,000, respectively, of debt discount accretion related to the Notes.  The nine months ended September 30, 2015 and 2014 includes $1.9 million and $1.7 million, respectively, of debt discount accretion related to the Notes.</t>
  </si>
  <si>
    <t>Description of Business</t>
  </si>
  <si>
    <t>Organization Consolidation And Presentation Of Financial Statements [Abstract]</t>
  </si>
  <si>
    <t>1.
Description of Business Gastar Exploration Inc. (the “Company” or “Gastar”) is an independent energy company engaged in the exploration, development and production of oil, condensate, natural gas and NGLs in the U.S. Gastar’s principal business activities include the identification, acquisition, and subsequent exploration and development of oil and natural gas properties with an emphasis on unconventional reserves, such as shale resource plays. In Oklahoma, Gastar is developing the primarily oil-bearing reservoirs of the Hunton Limestone horizontal oil play and is testing other prospective formations on the same acreage, including the Meramec Shale and the Woodford Shale, which is commonly referred to as the STACK Play, and emerging prospective plays in the shallow Oswego formation and in the Osage formation, a deeper bench of the Mississippi Lime located below the Meramec. In West Virginia, Gastar has developed liquids-rich natural gas in the Marcellus Shale and has drilled and completed two successful dry gas Utica Shale/Point Pleasant wells on its acreage. Gastar has engaged a third-party to market certain Marcellus Shale and Utica/Point Pleasant acreage, primarily located in Marshall and Wetzel Counties, West Virginia, including producing wells. For any date or period prior to January 31, 2014, “Gastar,” the “Company,” “we,” “us,” “our” and similar terms refer collectively to Gastar Exploration, Inc. (formerly known as Gastar Exploration Ltd.) and its subsidiaries, including Gastar Exploration Inc. (formerly known as Gastar Exploration USA, Inc.), and for any date or period after January 31, 2014, such terms refer collectively to Gastar Exploration Inc. and its subsidiaries.</t>
  </si>
  <si>
    <t>Summary of Significant Accounting Policies</t>
  </si>
  <si>
    <t>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4 (the “2014 Form 10-K”) filed with the SEC. Please refer to the notes to the consolidated financial statements included in the 2014 Form 10-K for additional details of the Company’s financial condition, results of operations and cash flows. No material item included in those notes has changed except as a result of normal transactions in the interim or as disclosed within this report. 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4 Form 10-K. The current interim period reported herein should be read in conjunction with the financial statements and accompanying notes, including Item 8. “Financial Statements and Supplementary Data, Note 2 – Summary of Significant Accounting Policies,” included in the 2014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estimate of proved oil and natural gas reserve quantities and the related present value of estimated future net cash flows. The unaudited interim condensed consolidated financial statements of the Company include the consolidated accounts of all of its subsidiaries. All significant intercompany accounts and transactions have been eliminated in consolidation. Certain reclassifications of prior year balances have been made to conform to the current year presentation; these reclassifications have no impact on net income (loss). The results of operations for the three and nine months ended September 30, 2015 are not necessarily indicative of the results that may be expected for the year ending December 31, 2015.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Recent Accounting Developments The following recently issued accounting pronouncements may impact the Company in future periods: Business Combinations. In September 2015, the FASB issued updated guidance as part of its simplification initiative that require that an acquirer in a business combination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depletion and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public business entities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Company does not expect the adoption of this guidance to have a material impact on its consolidated financial statements. Debt Issuance Costs. In April 2015, the FASB issued updated guidance regarding simplification of the presentation of debt issuance costs. The updated guidanc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does not expect the adoption of this guidance to have a material impact on its consolidated financial statements.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The Company does not expect the adoption of this guidance to have a material impact on its consolidated financial statements. Revenue Recognition. In May 2014, the FASB issued an amendment to previously issued guidance regarding the recognition of revenu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currently evaluating the effect that adopting this guidance will have on its financial position, results of operations or cash flows and does not expect the adoption of this guidance to materially impact its operating results, financial position or cash flows.</t>
  </si>
  <si>
    <t>Property, Plant and Equipment</t>
  </si>
  <si>
    <t>Property Plant And Equipment [Abstract]</t>
  </si>
  <si>
    <t xml:space="preserve">3.
Property, Plant and Equipment The amount capitalized as oil and natural gas properties was incurred for the purchase and development of various properties in the U.S., located in the states of Oklahoma, Pennsylvania and West Virginia. The following table summarizes the components of unproved properties excluded from amortization at the dates indicated:
September 30, 2015
December 31, 2014
(in thousands)
Unproved properties, excluded from amortization:
Drilling in progress costs
$
15,302
$
29,193
Acreage acquisition costs
65,190
91,362
Capitalized interest
10,634
7,719
Total unproved properties excluded from amortization
$
91,126
$
128,274
The full cost method of accounting for oil and natural gas properties requires a quarterly calculation of a limitation on capitalized costs, often referred to as a full cost ceiling calculation. The ceiling is the present value (discounted at 10% per annum)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at the end of the reported period,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5
Total Impairment
September 30
June 30
March 31
Henry Hub natural gas price (per MMBtu) (1)
$
3.06
$
3.39
$
3.88
West Texas Intermediate oil price (per Bbl) (1)
$
59.21
$
71.68
$
82.72
Impairment recorded (pre-tax) (in thousands)
$
282,118
$
181,966
$
100,152
$
—
2014
Total Impairment
September 30
June 30
March 31
Henry Hub natural gas price (per MMBtu) (1)
$
4.24
$
4.10
$
3.99
West Texas Intermediate oil price (per Bbl) (1)
$
99.08
$
100.11
$
98.30
Impairment recorded (pre-tax) (in thousands)
$
—
$
—
$
—
$
—
(1)
For the respective periods, oil and natural gas prices are calculated using the trailing 12-month unweighted arithmetic average of the first-day-of-the-month prices based on Henry Hub spot natural gas prices and West Texas Intermediate spot oil prices. The Company expects to incur a further ceiling test impairment in the fourth quarter of 2015 assuming commodities prices do not increase dramatically. While it is difficult to project future impairment charges in light of numerous variables involved, the following analysis using basic assumptions is provided to illustrate the impact of lower commodities pricing on impairment charges and proved reserves volumes. Applying the actual October 1, 2015 average benchmark commodities prices of $44.74 per barrel for crude oil and $2.48 per Mcf for natural gas to November 1, 2015 and December 1, 2015, the Company forecasts that the benchmark 12-month average price applicable to year-end 2015 proved reserves under SEC rules would decrease to $50.37 per barrel for crude oil and $2.66 per Mcf for natural gas. If such pricing was used in applying the Company’s September 30, 2015 ceiling test for impairment, the Company estimates its impairment charge for the quarter ended September 30, 2015 would have increased by approximately $136.0 million. The Company’s estimated proved reserve volumes were 91.4 MMBoe at June 30, 2015 using the SEC-mandated historical twelve-month unweighted average pricing at such date. If such reserves estimates were made using the further reduced twelve-month average benchmark prices forecast for year-end 2015 as described in the foregoing paragraph and without regard to cost savings, reserve additions or other further revisions to reserves other than as a result of such pricing changes, the Company’s internally estimated proved reserves as of June 30, 2015, excluding the impact of recent sales, would decrease by approximately 33.3 MMBoe primarily as a result of the loss of proved undeveloped locations and tail-end volumes which would not be economically producible at such lower prices. The foregoing estimates do not include any proved reserves expected to be acquired in the Company’s pending acquisition of interests in producing wells and acreage from the Company’s Mid-Continent AMI co-participant and certain other sellers, or proved reserves added through drilling activity since June 30, 2015. The Company’s proved reserves estimates as of December 31, 2015 and their estimated discounted value and standardized measure will also be impacted by changes in lease operating costs, future development costs, production, exploration and development activities. Mid-Continent Acquisition On October 14, 2015, the Company entered into a definitive purchase and sale agreement to acquire additional working and net revenue interests in 103 gross (10.2 net) wells producing approximately 625 Boe/d and certain undeveloped acreage in the STACK and Hunton Limestone formations in its existing AMI from its AMI co-participant and other sellers for approximately $43.3 million and the conveyance of approximately 11,000 net non-core, non-producing acres in Blaine, Major and Kingfisher Counties, Oklahoma to the sellers, subject to certain adjustments and customary closing conditions (the “Purchase Agreement”). The transaction is expected to close on or about November 30, 2015 with an effective date of July 1, 2015. In connection with the acquisition, the AMI participation agreements with the Company’s AMI co-participant will be dissolved. Mid-Continent Divestiture On July 6, 2015, the Company sold to an undisclosed private third party certain non-core assets comprised of 38 gross (16.7 net) wells producing approximately net 170 Boe/d (41% oil) for the three months ended March 31, 2015 and approximately 29,500 gross (19,200 net) acres in Kingfisher County, Oklahoma for approximately $45.9 million, reflecting an effective date of April 1, 2015 and customary closing adjustments. The sale is reflected as a reduction to the full cost pool and the Company did not record a gain or loss related to the divestiture as it was not significant to the full cost pool. Atinum Participation Agreement In September 2010, the Company entered into a participation agreement (the “Atinum Participation Agreement”) pursuant to which the Company ultimately assigned to an affiliate of Atinum Partners Co., Ltd. (“Atinum” and, together with the Company, the “Atinum co-participants), for total consideration of $70.0 million, a 50% working interest in certain undeveloped acreage and wells. Effective June 30, 2011, an AMI was established for additional acreage acquisitions in Ohio, New York, Pennsylvania and West Virginia, excluding the counties of Pendleton, Pocahontas, Preston, Randolph and Tucker, West Virginia. Within this AMI, the Company acts as operator and is obligated to offer any future lease acquisitions within the AMI to Atinum on a 50/50 basis, and Atinum will pay the Company on an annual basis an amount equal to 10% of lease bonuses and third party leasing costs up to $20.0 million and 5% of such costs on activities above $20.0 million. The Atinum co-participants pursued an initial three-year development program that called for the drilling of a minimum of 60 operated horizontal wells by year-end 2013. Due to natural gas price declines, the Atinum co-participants agreed to reduce the minimum wells to be drilled requirements from the originally agreed upon 60 gross wells to 51 gross wells. At September 30, 2015, 74 gross operated horizontal Marcellus Shale wells and two gross operated horizontal Utica Shale/Point Pleasant wells were capable of production under the Atinum Participation Agreement. The Atinum Participation Agreement expired on November 1, 2015 and discussions are currently in progress regarding its replacement. </t>
  </si>
  <si>
    <t>Long-Term Debt</t>
  </si>
  <si>
    <t>Debt Disclosure [Abstract]</t>
  </si>
  <si>
    <t>4.
Long-Term Debt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At the Company's election, borrowings bear interest at the reference rate or the Eurodollar rate plus an applicable margin. The reference rate is the greater of (i) the rate of interest publicly announced by the administrative agent, (ii) the federal funds rate plus 50 basis points and (iii) LIBOR plus 1.0%. The applicable interest rate margin varies from 1.0% to 2.0% in the case of borrowings based on the reference rate and from 2.0% to 3.0% in the case of borrowings based on the Eurodollar rate, depending on the utilization percentage in relation to the borrowing base and subject to adjustments based on the Company's leverage ratio. An annual commitment fee of 0.5% is payable quarterly on the unutilized balance of the borrowing base. The Revolving Credit Facility has a scheduled maturity of November 14, 2017. The Revolving Credit Facility will be guaranteed by all of the Company's future domestic subsidiaries formed during the term of the Revolving Credit Facility. Borrowings and related guarantees are secured by a first priority lien on certain domestic oil and natural gas properties currently owned by or later acquired by the Company and its subsidiaries, excluding de minimis value properties as determined by the lender. The Revolving Credit Facility is secured by a first priority pledge of the capital stock of each domestic subsidiary, a first priority interest on all accounts receivable, notes receivable, inventory, contract rights, general intangibles and material property of the issuer and 65% of the stock of any foreign subsidiary of the Company. The Revolving Credit Facility contains various covenants, including, among others:
·
Restrictions on liens, incurrence of other indebtedness without lenders' consent and common stock dividends and other restricted payments;
·
Maintenance of a minimum consolidated current ratio as of the end of each quarter of not less than 1.0 to 1.0, as adjusted;
·
Maintenance of a maximum ratio of net indebtedness to EBITDA of not greater than 4.0 to 1.0, subject to the modifications in Amendment No. 5 set forth below; and
·
Maintenance of an interest coverage ratio on a rolling four quarters basis, as adjusted, of EBITDA to interest expense, as of the end of each quarter, to be less than 2.5 to 1.0, subject to the modifications in Amendment No. 5 set forth below. All outstanding amounts owed become due and payable upon the occurrence of certain usual and customary events of default, including, among others:
·
Failure to make payments;
·
Non-performance of covenants and obligations continuing beyond any applicable grace period; and
·
The occurrence of a change in control of the Company, as defined under the Revolving Credit Facility. On March 9, 2015, the Company, together with the parties thereto, entered into a Master Assignment, Agreement and Amendment No. 5 (“Amendment No. 5”) to Second Amended and Restated Credit Agreement. Amendment No. 5 amended the Revolving Credit Facility to, among other things, (i) increase the borrowing base from $145.0 million to $200.0 million, (ii) adjust the total leverage ratio for each fiscal quarter ending on or after March 31, 2015 but prior to September 30, 2016, to 5.25 to 1.00; for the fiscal quarter ending on September 30, 2016, to 5.00 to 1.00; for the fiscal quarter ending on December 31, 2016, to 4.75 to 1.00; for the fiscal quarter ending on March 31, 2017, to 4.25 to 1.00; and for each fiscal quarter ending on or after June 30, 2017, to 4.00 to 1.00, (iii) adjust the interest coverage ratio for each fiscal quarter ending on or after March 31, 2015 but prior to March 31, 2016, to 2.00 to 1.00 and for each fiscal quarter ending on or after March 31, 2016, to 2.50 to 1.00, and (iv) add the senior secured leverage ratio covenant, such ratio not to exceed, (a) for each fiscal quarter ending on or after March 31, 2015 but prior to June 30, 2016, 2.25 to 1.00 and (b) for each fiscal quarter ending on or after June 30, 2016, 2.00 to 1.00 provided that this senior secured leverage ratio shall cease to apply commencing with the first fiscal quarter end occurring after June 30, 2016 for which the total leverage ratio is equal to or less than 4.00 to 1.00. Borrowing base redeterminations are scheduled semi-annually in May and November of each calendar year. The Company and its lender group may each request one additional unscheduled redetermination during any six-month period between scheduled redeterminations. At September 30, 2015, the Revolving Credit Facility had a borrowing base of $200.0 million, with $80.0 million borrowings outstanding and availability of $120.0 million. The next regularly scheduled redetermination is set for May 2016. Future increases in the borrowing base in excess of the original $50.0 million are limited to 17.5% of the increase in adjusted consolidated net tangible assets as defined in the indenture pursuant to which the Company's senior secured notes are issued (as discussed below in “Senior Secured Notes”). At September 30, 2015, the Company was in compliance with all financial covenants under the Revolving Credit Facility. Senior Secured Notes The Company has $325.0 million aggregate principal amount of 8 5/8% Senior Secured Notes due May 15, 2018 (the “Notes”) outstanding under an indenture (the “Indenture”) by and among the Company, the Guarantors named therein (the “Guarantors”), Wells Fargo Bank, National Association, as Trustee (in such capacity, the “Trustee”) and Collateral Agent (in such capacity, the “Collateral Agent”). The Notes bear interest at a rate of 8.625% per year, payable semi-annually in arrears on May 15 and November 15 of each year. The Notes mature on May 15, 2018. In the event of a change of control, as defined in the Indenture, each holder of the Notes will have the right to require the Company to repurchase all or any part of their notes at an offer price in cash equal to 101% of the aggregate principal amount thereof, plus accrued and unpaid interest, if any, to the date of purchase. The Notes will be guaranteed, jointly and severally, on a senior secured basis by certain future domestic subsidiaries (the “Guarantees”). The Notes and Guarantees will rank senior in right of payment to all of the Company's and the Guarantors' future subordinated indebtedness and equal in right of payment to all of the Company's and the Guarantors' existing and future senior indebtedness. The Notes and Guarantees also will be effectively senior to the Company's unsecured indebtedness and effectively subordinated to the Company's and Guarantors' under the Revolving Credit Facility, any other indebtedness secured by a first-priority lien on the same collateral and any other indebtedness secured by assets other than the collateral, in each case to the extent of the value of the assets securing such obligation. The Indenture contains covenants that, among other things, limit the Company's ability and the ability of its subsidiaries to:
·
Transfer or sell assets or use asset sale proceeds;
·
Pay dividends or make distributions, redeem subordinated debt or make other restricted payments;
·
Make certain investments; incur or guarantee additional debt or issue preferred equity securities;
·
Create or incur certain liens on the Company's assets;
·
Incur dividend or other payment restrictions affecting future restricted subsidiaries;
·
Merge, consolidate or transfer all or substantially all of the Company's assets;
·
Enter into certain transactions with affiliates; and
·
Enter into certain sale and leaseback transactions. These and other covenants that are contained in the Indenture are subject to important limitations and qualifications that are described in the Indenture. At September 30, 2015, the Notes reflected a balance of $317.2 million, net of unamortized discounts of $7.8 million, on the condensed consolidated balance sheets.</t>
  </si>
  <si>
    <t>Fair Value Measurements</t>
  </si>
  <si>
    <t>Fair Value Disclosures [Abstract]</t>
  </si>
  <si>
    <t>5.
Fair Value Measurements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or estimated market data based on area transactions, which are Level 3 inputs. There was no impairment of unproved properties for the three months ended September 30, 2015. For the nine months ended September 30, 2015, management's evaluation of unproved properties resulted in an impairment. Due to continued lower natural gas prices for dry gas and no current plans to drill or extend leases in Marcellus East, the Company reclassified $60,000 of unproved properties to proved properties for the nine months ended September 30, 2015 related to acreage in Marcellus East. For the three and nine months ended September 30, 2014, management's evaluation of unproved properties resulted in an impairment of $2.7 million and $3.2 million, respectively, related to Marcellus East. As no other fair value measurements are required to be recognized on a non-recurring basis at September 30, 2015, no additional disclosures are provided at September 30, 2015.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5 and 2014 periods. The following tables set forth by level within the fair value hierarchy the Company’s financial assets and liabilities that were accounted for at fair value on a recurring basis as of September 30, 2015 and December 31, 2014:
Fair value as of September 30, 2015
Level 1
Level 2
Level 3
Total
(in thousands)
Assets:
Cash and cash equivalents
$
10,351
$
—
$
—
$
10,351
Commodity derivative contracts
—
—
27,605
27,605
Liabilities:
Commodity derivative contracts
—
—
(309
)
(309
)
Total
$
10,351
$
—
$
27,296
$
37,647
Fair value as of December 31, 2014
Level 1
Level 2
Level 3
Total
(in thousands)
Assets:
Cash and cash equivalents
$
11,008
$
—
$
—
$
11,008
Commodity derivative contracts
—
—
27,502
27,502
Liabilities:
Commodity derivative contracts
—
—
—
—
Total
$
11,008
$
—
$
27,502
$
38,510
The table below presents a reconciliation of the assets and liabilities classified as Level 3 in the fair value hierarchy for the three and nine months ended September 30, 2015 and 2014. Level 3 instruments presented in the table consist of net derivatives that, in management’s opinion, reflect the assumptions a marketplace participant would have used at September 30, 2015 and 2014.
Three Months Ended September 30,
Nine Months Ended September 30,
2015
2014
2015
2014
(in thousands)
Balance at beginning of period
$
22,373
$
(4,628
)
$
27,502
$
3,764
Total (losses) gains included in earnings
11,301
6,663
19,734
(8,761
)
Purchases
415
30
1,326
369
Issuances
—
—
(1,313
)
—
Settlements (1)
(6,793
)
813
(19,953
)
7,506
Balance at end of period
$
27,296
$
2,878
$
27,296
$
2,878
The amount of total gains (losses) for the period included in earnings attributable to the change in mark to market of commodity derivatives contracts still held at September 30, 2015 and 2014
$
4,511
$
7,623
$
986
$
(950
)
(1)
Included in gain (loss) on commodity derivatives contracts on the condensed consolidated statements of operations. At September 30, 2015, the estimated fair value of accounts receivable, prepaid expenses, accounts and revenue payables and accrued liabilities approximates their carrying value due to their short-term nature. The estimated fair value of the Company’s long-term debt at September 30, 2015 was $269.3 million based on quoted market prices of the Notes (Level 1) and the respective carrying value of the Revolving Credit Facility because the interest rate approximates the current market rate (Level 2). The Company has consistently applied the valuation techniques discussed above in all periods presented. The fair value guidance, as amended, establishes that every derivative instrument is to be recorded on the balance sheet as either an asset or liability measured at fair value. See Note 6, “Derivative Instruments and Hedging Activity.”</t>
  </si>
  <si>
    <t>Derivative Instruments and Hedging Activity</t>
  </si>
  <si>
    <t>Derivative Instruments And Hedging Activities Disclosure [Abstract]</t>
  </si>
  <si>
    <t xml:space="preserve">6.
Derivative Instruments and Hedging Activity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densed consolidated statements of operations in (loss) gain on commodity derivatives contracts. For the three months ended September 30, 2015 and 2014, the Company reported gains of $4.5 million and $7.6 million, respectively, in the condensed consolidated statements of operations related to the change in the fair value of its commodity derivative contracts still held at September 30, 2015 and 2014. For the nine months ended September 30, 2015 and 2014, the Company reported a gain of $1.0 million and a loss of $1.0 million, respectively, in the condensed consolidated statements of operations related to the change in the fair value of its commodity derivative contracts still held at September 30, 2015 and 2014. As of September 30, 2015, the following crude derivative transactions were outstanding with the associated notional volumes and weighted average underlying hedge prices:
Settlement Period
Derivative Instrument
Average Daily Volume(1)
Total of Notional Volume
Floor (Long)
Short Put
Ceiling (Short)
(in Bbls)
2015
Costless three-way collar
400
48,800
$
85.00
$
70.00
$
96.50
2015
Costless three-way collar
312
38,100
$
85.00
$
65.00
$
97.80
2015
Costless three-way collar
50
6,100
$
85.00
$
65.00
$
96.25
2015
Costless collar
750
91,500
$
52.50
$
—
$
62.05
2015
Costless collar
300
36,600
$
52.50
$
—
$
68.10
2015
Costless collar
700
85,400
$
45.00
$
—
$
55.25
2015
Fixed price swap
600
73,200
$
72.54
$
—
$
—
2015
Fixed price swap
250
30,500
$
74.20
$
—
$
—
2016
Costless three-way collar
275
100,600
$
85.00
$
65.00
$
95.10
2016
Costless three-way collar
330
120,780
$
80.00
$
65.00
$
97.35
2016
Costless three-way collar
450
164,700
$
57.50
$
42.50
$
80.00
2016
Put spread
550
201,300
$
85.00
$
65.00
$
—
2016
Put spread
300
109,800
$
85.50
$
65.50
$
—
2017
Costless three-way collar
280
102,200
$
80.00
$
65.00
$
97.25
2017
Costless three-way collar
242
88,150
$
80.00
$
60.00
$
98.70
2017
Costless three-way collar
200
73,000
$
60.00
$
42.50
$
85.00
2017
Put spread
500
182,500
$
82.00
$
62.00
$
—
2017
Costless three-way collar
200
73,000
$
57.50
$
42.50
$
76.13
2018 (2)
Put spread
425
103,275
$
80.00
$
60.00
$
—
(1)
Crude volumes hedged include oil, condensate and certain components of our NGLs production.
(2)
For the period January to August 2018. As of September 30, 2015, the following natural gas derivative transactions were outstanding with the associated notional volumes and weighted average underlying hedge prices:
Settlement Period
Derivative Instrument
Average Daily Volume
Total of Notional Volume
Base Fixed Price
Floor (Long)
Short Put
Call (Long)
Ceiling (Short)
(in MMBtus)
2015
Fixed price swap
400
48,800
$
4.00
$
—
$
—
$
—
$
—
2015
Fixed price swap
2,500
305,000
$
4.06
$
—
$
—
$
—
$
—
2015
Protective spread
2,600
317,200
$
4.00
$
—
$
3.25
$
—
$
—
2015
Fixed price swap
5,000
610,000
$
3.49
$
—
$
—
$
—
$
—
2015
Fixed price swap
2,000
244,000
$
3.53
$
—
$
—
$
—
$
—
2015
Producer three-way
2,500
305,000
$
—
$
3.70
$
3.00
$
—
$
4.09
2015
Producer three-way
5,000
610,000
$
—
$
3.77
$
3.00
$
—
$
4.11
2015 (1)
Producer three-way
2,000
122,000
$
—
$
3.00
$
2.25
$
—
$
3.34
2015 (1)
Fixed price swap
10,000
610,000
$
2.94
$
—
$
—
$
—
$
—
2015 (2)
Producer three-way
2,500
152,500
$
—
$
3.00
$
2.25
$
—
$
3.65
2015
Basis swap (3)
2,500
305,000
$
(1.12
)
$
—
$
—
$
—
$
—
2015
Basis swap (3)
2,500
305,000
$
(1.11
)
$
—
$
—
$
—
$
—
2015
Basis swap (3)
2,500
305,000
$
(1.14
)
$
—
$
—
$
—
$
—
2016 (4)
Producer three-way
2,500
762,500
$
—
$
3.00
$
2.25
$
—
$
3.65
2016
Protective spread
2,000
732,000
$
4.11
$
—
$
3.25
$
—
$
—
2016
Producer three-way
2,000
732,000
$
—
$
4.00
$
3.25
$
—
$
4.58
2016
Producer three-way
5,000
1,830,000
$
—
$
3.40
$
2.65
$
—
$
4.10
2016
Basis swap (5)
2,500
915,000
$
(1.10
)
$
—
$
—
$
—
$
—
2016
Basis swap (5)
2,500
915,000
$
(1.02
)
$
—
$
—
$
—
$
—
2016
Basis swap (5)
2,500
915,000
$
(1.00
)
$
—
$
—
$
—
$
—
2016 (6)
Producer three-way collar
7,500
682,500
$
—
$
3.00
$
2.50
$
—
$
4.00
2016 (7)
Producer three-way collar
5,000
1,375,000
$
—
$
3.00
$
2.35
$
—
$
4.00
2017
Short call
10,000
3,650,000
$
—
$
—
$
—
$
—
$
4.75
2017
Basis swap (5)
2,500
912,500
$
(1.02
)
$
—
$
—
$
—
$
—
2017
Basis swap (5)
2,500
912,500
$
(1.00
)
$
—
$
—
$
—
$
—
2017
Producer three-way collar
5,000
1,825,000
$
—
$
3.00
$
2.35
$
—
$
4.00
2018
Basis swap (5)
2,500
912,500
$
(1.02
)
$
—
$
—
$
—
$
—
2018
Basis swap (5)
2,500
912,500
$
(1.00
)
$
—
$
—
$
—
$
—
2018
Producer three-way collar
5,000
1,825,000
$
—
$
3.00
$
2.35
$
—
$
4.00
(1)
For the month of October 2015.
(2)
For the period November to December 2015.
(3)
Represents basis swaps at the sales point of Dominion South.
(4)
For the period January to October 2016.
(5)
Represents basis swaps at the sales point of TetcoM2.
(6 )
For the period January to March 2016.
(7 )
For the period April to December 2016. As of September 30, 2015, the following NGLs derivative transactions were outstanding with the associated notional volumes and weighted average underlying hedge prices:
Settlement Period
Derivative Instrument
Average Daily Volume
Total of Notional Volume
Base Fixed Price
(in Bbls)
2015
Fixed price swap
250
30,500
$
45.61
2015
Fixed price swap
500
61,000
$
20.79
2016
Fixed price swap
500
183,000
$
20.79
As of September 30, 2015, all of the Company’s economic derivative hedge positions were with a multinational energy company or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 In conjunction with certain derivative hedging activity, the Company deferred the payment of certain put premiums for the production month period October 2015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September 30, 2015
December 31, 2014
(in thousands)
Current commodity derivative put premium payable
$
2,393
$
2,481
Long-term commodity derivative put premium payable
3,588
4,702
Total unamortized put premium liabilities
$
5,981
$
7,183
For the Three Months Ended September 30, 2015
For the Nine Months Ended September 30, 2015
(in thousands)
Put premium liabilities, beginning balance
$
5,566
$
7,183
Amortization of put premium liabilities
—
(2,297
)
Additional put premium liabilities
415
1,095
Put premium liabilities, ending balance
$
5,981
$
5,981
The following table provides information regarding the amortization of the deferred put premium liabilities by year as of September 30, 2015:
Amortization
(in thousands)
January to December 2016
$
3,194
January to December 2017
1,819
January to August 2018
968
Total unamortized put premium liabilities
$
5,981
Additional Disclosures about Derivative Instruments and Hedging Activities 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September 30, 2015
December 31, 2014
(in thousands)
Derivatives not designated as hedging instruments
Commodity derivative contracts
Current assets
$
16,895
$
19,687
Commodity derivative contracts
Other assets
10,710
7,815
Commodity derivative contracts
Long-term liabilities
(309
)
—
Total derivatives not designated as hedging instruments
$
27,296
$
27,502
Amount of Gain (Loss) Recognized in Income on Derivatives For the Three Months Ended September 30,
Location of Gain (Loss) Recognized in Income on Derivatives
2015
2014
(in thousands)
Derivatives not designated as hedging instruments
Commodity derivative contracts
Gain on commodity derivatives contracts
$
11,301
$
6,663
Total
$
11,301
$
6,663
Amount of Gain (Loss) Recognized in Income on Derivatives For the Nine Months Ended September 30,
Location of (Gain) Loss Recognized in Income on Derivatives
2015
2014
(in thousands)
Derivatives not designated as hedging instruments
Commodity derivative contracts
Gain (loss) on commodity derivatives contracts
$
19,734
$
(8,761
)
Total
$
19,734
$
(8,761
) </t>
  </si>
  <si>
    <t>Capital Stock</t>
  </si>
  <si>
    <t>Stockholders Equity Note [Abstract]</t>
  </si>
  <si>
    <t xml:space="preserve">7.
Capital Stock Common Stock On May 7, 2015, the Company entered into an at-the-market issuance sales agreement with FBR &amp; Co. (formerly MLV &amp; Co. LLC) (the “Sales Agent”) to sell, from time to time through the Sales Agent, shares of the Company's common stock (the “ATM Program”). The shares will be issued pursuant to the Company's existing effective shelf registration statement on Form S-3, as amended (Registration No. 333-193832). The Company registered shares having an aggregate offering price of up to $50.0 million. During the three and nine months ended September 30, 2015, no shares were sold through the ATM program. Preferred Stock The Company currently has 40,000,000 shares of preferred stock authorized for issuance under its certificate of incorporation. The Company has designated 10,000,000 shares to constitute its 8.625% Series A Preferred Stock (the “Series A Preferred Stock”) and 10,000,000 shares to constitute its 10.75% Series B Preferred Stock (the “Series B Preferred Stock”). The Series A Preferred Stock and the Series B Preferred Stock each have a par value of $0.01 per share and a liquidation preference of $25.00 per share. Series A Preferred Stock At September 30, 2015, there were 4,045,000 shares of the Series A Preferred Stock issued and outstanding with a $25.00 per share liquidation preference. The Series A Preferred Stock ranks senior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There is no mandatory redemption of the Series A Preferred Stock. The Company pays cumulative dividends on the Series A Preferred Stock at a fixed rate of 8.625% per annum of the $25.00 per share liquidation preference. For the three and nine months ended September 30, 2015, the Company recognized dividend expense of $2.2 million and $6.5 million, respectively, for the Series A Preferred Stock. Series B Preferred Stock At September 30, 2015, there were 2,140,000 shares of the Series B Preferred Stock issued and outstanding with a $25.00 per share liquidation preference. The Series B Preferred Stock ranks senior to the Company’s common stock and on parity with the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as defined in the Series B Preferred Stock certificate of designations of rights and preferences,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ys cumulative dividends on the Series B Preferred Stock at a fixed rate of 10.75% per annum of the $25.00 per share liquidation preference. For the three and nine months ended September 30, 2015, the Company recognized dividend expense of $1.4 million and $4.3 million, respectively, for the Series B Preferred Stock. Other Share Issuances The following table provides information regarding the issuances and forfeitures of common stock pursuant to the Company's long-term incentive plan for the periods indicated:
For the Three Months Ended September 30, 2015
For the Nine Months Ended September 30, 2015
Other share issuances:
Shares of restricted common stock granted
5,380
1,426,604
Shares of restricted common stock vested
31,282
1,306,154
Shares of common stock issued pursuant to PBUs vested, net of forfeitures
—
497,636
Shares of restricted common stock surrendered upon vesting/exercise (1)
3,167
385,405
Shares of restricted common stock forfeited
—
24,498
(1)
Represents shares of common stock forfeited in connection with the payment of estimated withholding taxes on shares of restricted common stock that vested during the period. On June 12, 2014, the Company's stockholders approved an amendment and restatement to the Gastar Exploration Inc. Long-Term Incentive Plan (the “LTIP”), effective April 24, 2014, to, among other things, increase the number of shares of common stock reserved for issuance under the LTIP by 3,000,000 shares of common stock. There were 2,848,062 shares of common stock available for issuance under the LTIP at September 30, 2015. Shares Reserved At September 30, 2015, the Company had 866,600 common shares reserved for the exercise of stock options. </t>
  </si>
  <si>
    <t>Interest Expense</t>
  </si>
  <si>
    <t>Interest Expense [Abstract]</t>
  </si>
  <si>
    <t xml:space="preserve">8.
Interest Expense The following table summarizes the components of interest expense for the periods indicated:
For the Three Months Ended September 30,
For the Nine Months Ended September 30,
2015
2014
2015
2014
(in thousands)
Interest expense:
Cash and accrued
$
7,703
$
7,297
$
22,872
$
21,639
Amortization of deferred financing costs (1)
916
779
2,652
2,270
Capitalized interest
(686
)
(1,085
)
(3,094
)
(3,115
)
Total interest expense
$
7,933
$
6,991
$
22,430
$
20,794
(1)
The three months ended September 30, 2015 and 2014 includes $644,000 and $584,000, respectively, of debt discount accretion related to the Notes. The nine months ended September 30, 2015 and 2014 includes $1.9 million and $1.7 million, respectively, of debt discount accretion related to the Notes. </t>
  </si>
  <si>
    <t>Income Taxes</t>
  </si>
  <si>
    <t>Income Tax Disclosure [Abstract]</t>
  </si>
  <si>
    <t>9.
Income Taxes For the three and nine months ended September 30, 2015, respectively, the Company did not recognize a current income tax benefit or provision as the Company has a full valuation allowance against assets created by net operating losses generated. The Company believes it more likely than not that the assets will not be utilized.</t>
  </si>
  <si>
    <t>Earnings per Share</t>
  </si>
  <si>
    <t>Earnings Per Share [Abstract]</t>
  </si>
  <si>
    <t>10.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Three Months Ended September 30,
For the Nine Months Ended September 30,
2015
2014
2015
2014
(in thousands, except per share and share data)
Net (loss) income attributable to common stockholders
$
(191,819
)
$
9,807
$
(312,837
)
$
9,858
Weighted average common shares outstanding - basic
77,628,120
60,006,903
77,453,251
58,982,709
Incremental shares from unvested restricted shares
—
2,614,215
—
2,587,345
Incremental shares from outstanding stock options
—
115,421
—
109,755
Incremental shares from outstanding PBUs
—
662,907
—
626,671
Weighted average common shares outstanding - diluted
77,628,120
63,399,446
77,453,251
62,306,480
Net (loss) income per share of common stock attributable to common stockholders:
Basic
$
(2.47
)
$
0.16
$
(4.04
)
$
0.17
Diluted
$
(2.47
)
$
0.15
$
(4.04
)
$
0.16
Common shares excluded from denominator as anti-dilutive:
Unvested restricted shares
239,161
14,877
146,253
45,203
Stock options
—
—
—
—
Unvested PBUs
503,271
—
84,179
—
Total
742,432
14,877
230,432
45,203</t>
  </si>
  <si>
    <t>Commitments and Contingencies</t>
  </si>
  <si>
    <t>Commitments And Contingencies Disclosure [Abstract]</t>
  </si>
  <si>
    <t xml:space="preserve">11.
Commitments and Contingencies Litigation Gastar Exploration Ltd vs. U.S. Specialty Ins. Co. and Axis Ins. Co. (Cause No.2010-11236) District Court of Harris County, Texas 190th Judicial District . 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is $20.0 million. The District Court granted the underwriters' summary judgment request by a ruling dated January 4, 2012. The Company appealed the District Court ruling and on July 15, 2013, the Fourteenth Court of Appeals of Texas reversed the summary judgment ruling granted against the Company on the basis of the policies' prior-and-pending litigation endorsement and remanded the case for further proceedings in the District Court. The insurers filed a motion for reconsideration in the Fourteenth Court of Appeals, which that court denied. The insurers then sought discretionary review from the Texas Supreme Court, which that court denied on February 27, 2015. The insurers then filed in the Texas Supreme Court a motion for rehearing of their denied petition for review, which the court has denied. The case has now been remanded to the District Court. The District Court proceedings will include, but not be limited to, a determination of the portion of the Company's settlement of the ClassicStar Mare Lease Litigation that is covered by the insuring agreements. On July 28, 2015, the parties submitted briefs in support of their respective positions regarding the issues left to be resolved in the case and the requisite amount of time for such proceedings. On August 11, 2015, the court entered a docket control order establishing the week of March 7, 2016 as the tentative week for the case to go to trial. The court has since canceled that trial date to allow additional time to brief discovery- and coverage-related issues. Husky Ventures, Inc. vs. J. Russell Porter, Michael A. Gerlich, Michael McCown, Keith R. Blair, Henry J. Hansen and John M. Selser Sr. (Case No. CIV-15-637-R) United States District Court for the Western District of Oklahoma. On June 9, 2015, Husky Ventures, Inc. (“Husky”) filed this action against five of the Company’s senior officers and our non-executive chairman of the board alleging that each of the defendants committed fraud by grossly understating the costs of certain oil and gas interests the Company acquired that were outside a Mid-Continent AMI between Husky and the Company while inflating the costs of interests simultaneously acquired within the AMI. Husky alleges this resulted in the defendants improperly shifting a disproportionate amount of acquisition costs away from the Company and to Husky. Husky sought to recover actual damages alleged to be in excess of $2.0 million, as well as punitive damages and attorneys’ fees. In connection with the Company’s entry into the Purchase Agreement (defined above), the Company, five of its senior officers, its non-executive chairman and Husky agreed to the settlement and mutual release of claims that the Company and Husky made against each other in this matter as well as any claims the parties may have had against each other in connection with the AMI participation agreements. In the event that the Purchase Agreement is terminated pursuant to its terms prior to the consummation of the transactions contemplated thereby, the settlement and release will be rescinded. The Company has been expensing legal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t>
  </si>
  <si>
    <t>Statement of Cash Flows - Supplemental Information</t>
  </si>
  <si>
    <t>Supplemental Cash Flow Information [Abstract]</t>
  </si>
  <si>
    <t>Statement Of Cash Flows – Supplemental Information</t>
  </si>
  <si>
    <t xml:space="preserve">12.
Statement of Cash Flows – Supplemental Information The following is a summary of the supplemental cash paid and non-cash transactions for the periods indicated:
For the Nine Months Ended September 30,
2015
2014
(in thousands)
Cash paid for interest, net of capitalized amounts
$
12,699
$
11,668
Non-cash transactions:
Capital expenditures (excluded from) included in accounts payable and accrued drilling costs
$
(12,396
)
$
1,601
Capital expenditures included in accounts receivable
$
—
$
4,077
Asset retirement obligation included in oil and natural gas properties
$
276
$
109
Application of advances to operators
$
11,113
$
36,812
Expenses accrued for the issuance of common stock
$
—
$
223
Other
$
—
$
(11
) </t>
  </si>
  <si>
    <t>Summary of Significant Accounting Policies (Policies)</t>
  </si>
  <si>
    <t>Basis of Accounting</t>
  </si>
  <si>
    <t>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4 Form 10-K. The current interim period reported herein should be read in conjunction with the financial statements and accompanying notes, including Item 8. “Financial Statements and Supplementary Data, Note 2 – Summary of Significant Accounting Policies,” included in the 2014 Form 10-K.</t>
  </si>
  <si>
    <t>Recent Accounting Developments</t>
  </si>
  <si>
    <t>Recent Accounting Developments The following recently issued accounting pronouncements may impact the Company in future periods: Business Combinations. In September 2015, the FASB issued updated guidance as part of its simplification initiative that require that an acquirer in a business combination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depletion and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public business entities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Company does not expect the adoption of this guidance to have a material impact on its consolidated financial statements. Debt Issuance Costs. In April 2015, the FASB issued updated guidance regarding simplification of the presentation of debt issuance costs. The updated guidanc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does not expect the adoption of this guidance to have a material impact on its consolidated financial statements.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The Company does not expect the adoption of this guidance to have a material impact on its consolidated financial statements. Revenue Recognition. In May 2014, the FASB issued an amendment to previously issued guidance regarding the recognition of revenu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currently evaluating the effect that adopting this guidance will have on its financial position, results of operations or cash flows and does not expect the adoption of this guidance to materially impact its operating results, financial position or cash flows.</t>
  </si>
  <si>
    <t>Property, Plant and Equipment (Tables)</t>
  </si>
  <si>
    <t>Schedule of Capitalized Costs of Unproved Properties Excluded from Amortization</t>
  </si>
  <si>
    <t>The following table summarizes the components of unproved properties excluded from amortization at the dates indicated:
September 30, 2015
December 31, 2014
(in thousands)
Unproved properties, excluded from amortization:
Drilling in progress costs
$
15,302
$
29,193
Acreage acquisition costs
65,190
91,362
Capitalized interest
10,634
7,719
Total unproved properties excluded from amortization
$
91,126
$
128,274</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5
Total Impairment
September 30
June 30
March 31
Henry Hub natural gas price (per MMBtu) (1)
$
3.06
$
3.39
$
3.88
West Texas Intermediate oil price (per Bbl) (1)
$
59.21
$
71.68
$
82.72
Impairment recorded (pre-tax) (in thousands)
$
282,118
$
181,966
$
100,152
$
—
2014
Total Impairment
September 30
June 30
March 31
Henry Hub natural gas price (per MMBtu) (1)
$
4.24
$
4.10
$
3.99
West Texas Intermediate oil price (per Bbl) (1)
$
99.08
$
100.11
$
98.30
Impairment recorded (pre-tax) (in thousands)
$
—
$
—
$
—
$
—
(1)
For the respective periods, oil and natural gas prices are calculated using the trailing 12-month unweighted arithmetic average of the first-day-of-the-month prices based on Henry Hub spot natural gas prices and West Texas Intermediate spot oil prices.</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September 30, 2015 and December 31, 2014:
Fair value as of September 30, 2015
Level 1
Level 2
Level 3
Total
(in thousands)
Assets:
Cash and cash equivalents
$
10,351
$
—
$
—
$
10,351
Commodity derivative contracts
—
—
27,605
27,605
Liabilities:
Commodity derivative contracts
—
—
(309
)
(309
)
Total
$
10,351
$
—
$
27,296
$
37,647
Fair value as of December 31, 2014
Level 1
Level 2
Level 3
Total
(in thousands)
Assets:
Cash and cash equivalents
$
11,008
$
—
$
—
$
11,008
Commodity derivative contracts
—
—
27,502
27,502
Liabilities:
Commodity derivative contracts
—
—
—
—
Total
$
11,008
$
—
$
27,502
$
38,510</t>
  </si>
  <si>
    <t>Fair Value Assets and Liabilities Measured on Recurring Basis Unobservable Input Reconciliation</t>
  </si>
  <si>
    <t>The table below presents a reconciliation of the assets and liabilities classified as Level 3 in the fair value hierarchy for the three and nine months ended September 30, 2015 and 2014. Level 3 instruments presented in the table consist of net derivatives that, in management’s opinion, reflect the assumptions a marketplace participant would have used at September 30, 2015 and 2014.
Three Months Ended September 30,
Nine Months Ended September 30,
2015
2014
2015
2014
(in thousands)
Balance at beginning of period
$
22,373
$
(4,628
)
$
27,502
$
3,764
Total (losses) gains included in earnings
11,301
6,663
19,734
(8,761
)
Purchases
415
30
1,326
369
Issuances
—
—
(1,313
)
—
Settlements (1)
(6,793
)
813
(19,953
)
7,506
Balance at end of period
$
27,296
$
2,878
$
27,296
$
2,878
The amount of total gains (losses) for the period included in earnings attributable to the change in mark to market of commodity derivatives contracts still held at September 30, 2015 and 2014
$
4,511
$
7,623
$
986
$
(950
)
(1)
Included in gain (loss) on commodity derivatives contracts on the condensed consolidated statements of operations.</t>
  </si>
  <si>
    <t>Derivative Instruments and Hedging Activity (Tables)</t>
  </si>
  <si>
    <t>Derivative [Line Items]</t>
  </si>
  <si>
    <t>Summary of Information Regarding Deferred Put Premium Liabilities</t>
  </si>
  <si>
    <t>The following table provides information regarding the deferred put premium liabilities for the periods indicated:
September 30, 2015
December 31, 2014
(in thousands)
Current commodity derivative put premium payable
$
2,393
$
2,481
Long-term commodity derivative put premium payable
3,588
4,702
Total unamortized put premium liabilities
$
5,981
$
7,183
For the Three Months Ended September 30, 2015
For the Nine Months Ended September 30, 2015
(in thousands)
Put premium liabilities, beginning balance
$
5,566
$
7,183
Amortization of put premium liabilities
—
(2,297
)
Additional put premium liabilities
415
1,095
Put premium liabilities, ending balance
$
5,981
$
5,981</t>
  </si>
  <si>
    <t>Summary of Amortization of Deferred Put Premium Liabilities</t>
  </si>
  <si>
    <t>The following table provides information regarding the amortization of the deferred put premium liabilities by year as of September 30, 2015:
Amortization
(in thousands)
January to December 2016
$
3,194
January to December 2017
1,819
January to August 2018
968
Total unamortized put premium liabilities
$
5,981</t>
  </si>
  <si>
    <t>Summary of Information on the Location and Amounts of Derivative Fair Values and Derivative Gains and Losses</t>
  </si>
  <si>
    <t xml:space="preserve">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September 30, 2015
December 31, 2014
(in thousands)
Derivatives not designated as hedging instruments
Commodity derivative contracts
Current assets
$
16,895
$
19,687
Commodity derivative contracts
Other assets
10,710
7,815
Commodity derivative contracts
Long-term liabilities
(309
)
—
Total derivatives not designated as hedging instruments
$
27,296
$
27,502
Amount of Gain (Loss) Recognized in Income on Derivatives For the Three Months Ended September 30,
Location of Gain (Loss) Recognized in Income on Derivatives
2015
2014
(in thousands)
Derivatives not designated as hedging instruments
Commodity derivative contracts
Gain on commodity derivatives contracts
$
11,301
$
6,663
Total
$
11,301
$
6,663
Amount of Gain (Loss) Recognized in Income on Derivatives For the Nine Months Ended September 30,
Location of (Gain) Loss Recognized in Income on Derivatives
2015
2014
(in thousands)
Derivatives not designated as hedging instruments
Commodity derivative contracts
Gain (loss) on commodity derivatives contracts
$
19,734
$
(8,761
)
Total
$
19,734
$
(8,761
) </t>
  </si>
  <si>
    <t>Natural Gas</t>
  </si>
  <si>
    <t>Schedule of Notional Amounts and Weighted Average Underlying Hedge Prices of Outstanding Derivative Positions</t>
  </si>
  <si>
    <t>As of September 30, 2015, the following natural gas derivative transactions were outstanding with the associated notional volumes and weighted average underlying hedge prices:
Settlement Period
Derivative Instrument
Average Daily Volume
Total of Notional Volume
Base Fixed Price
Floor (Long)
Short Put
Call (Long)
Ceiling (Short)
(in MMBtus)
2015
Fixed price swap
400
48,800
$
4.00
$
—
$
—
$
—
$
—
2015
Fixed price swap
2,500
305,000
$
4.06
$
—
$
—
$
—
$
—
2015
Protective spread
2,600
317,200
$
4.00
$
—
$
3.25
$
—
$
—
2015
Fixed price swap
5,000
610,000
$
3.49
$
—
$
—
$
—
$
—
2015
Fixed price swap
2,000
244,000
$
3.53
$
—
$
—
$
—
$
—
2015
Producer three-way
2,500
305,000
$
—
$
3.70
$
3.00
$
—
$
4.09
2015
Producer three-way
5,000
610,000
$
—
$
3.77
$
3.00
$
—
$
4.11
2015 (1)
Producer three-way
2,000
122,000
$
—
$
3.00
$
2.25
$
—
$
3.34
2015 (1)
Fixed price swap
10,000
610,000
$
2.94
$
—
$
—
$
—
$
—
2015 (2)
Producer three-way
2,500
152,500
$
—
$
3.00
$
2.25
$
—
$
3.65
2015
Basis swap (3)
2,500
305,000
$
(1.12
)
$
—
$
—
$
—
$
—
2015
Basis swap (3)
2,500
305,000
$
(1.11
)
$
—
$
—
$
—
$
—
2015
Basis swap (3)
2,500
305,000
$
(1.14
)
$
—
$
—
$
—
$
—
2016 (4)
Producer three-way
2,500
762,500
$
—
$
3.00
$
2.25
$
—
$
3.65
2016
Protective spread
2,000
732,000
$
4.11
$
—
$
3.25
$
—
$
—
2016
Producer three-way
2,000
732,000
$
—
$
4.00
$
3.25
$
—
$
4.58
2016
Producer three-way
5,000
1,830,000
$
—
$
3.40
$
2.65
$
—
$
4.10
2016
Basis swap (5)
2,500
915,000
$
(1.10
)
$
—
$
—
$
—
$
—
2016
Basis swap (5)
2,500
915,000
$
(1.02
)
$
—
$
—
$
—
$
—
2016
Basis swap (5)
2,500
915,000
$
(1.00
)
$
—
$
—
$
—
$
—
2016 (6)
Producer three-way collar
7,500
682,500
$
—
$
3.00
$
2.50
$
—
$
4.00
2016 (7)
Producer three-way collar
5,000
1,375,000
$
—
$
3.00
$
2.35
$
—
$
4.00
2017
Short call
10,000
3,650,000
$
—
$
—
$
—
$
—
$
4.75
2017
Basis swap (5)
2,500
912,500
$
(1.02
)
$
—
$
—
$
—
$
—
2017
Basis swap (5)
2,500
912,500
$
(1.00
)
$
—
$
—
$
—
$
—
2017
Producer three-way collar
5,000
1,825,000
$
—
$
3.00
$
2.35
$
—
$
4.00
2018
Basis swap (5)
2,500
912,500
$
(1.02
)
$
—
$
—
$
—
$
—
2018
Basis swap (5)
2,500
912,500
$
(1.00
)
$
—
$
—
$
—
$
—
2018
Producer three-way collar
5,000
1,825,000
$
—
$
3.00
$
2.35
$
—
$
4.00
(1)
For the month of October 2015.
(2)
For the period November to December 2015.
(3)
Represents basis swaps at the sales point of Dominion South.
(4)
For the period January to October 2016.
(5)
Represents basis swaps at the sales point of TetcoM2.
(6 )
For the period January to March 2016.
(7 )
For the period April to December 2016.</t>
  </si>
  <si>
    <t>Natural Gas Liquids</t>
  </si>
  <si>
    <t>As of September 30, 2015, the following NGLs derivative transactions were outstanding with the associated notional volumes and weighted average underlying hedge prices:
Settlement Period
Derivative Instrument
Average Daily Volume
Total of Notional Volume
Base Fixed Price
(in Bbls)
2015
Fixed price swap
250
30,500
$
45.61
2015
Fixed price swap
500
61,000
$
20.79
2016
Fixed price swap
500
183,000
$
20.79</t>
  </si>
  <si>
    <t>Crude Oil</t>
  </si>
  <si>
    <t>As of September 30, 2015, the following crude derivative transactions were outstanding with the associated notional volumes and weighted average underlying hedge prices:
Settlement Period
Derivative Instrument
Average Daily Volume(1)
Total of Notional Volume
Floor (Long)
Short Put
Ceiling (Short)
(in Bbls)
2015
Costless three-way collar
400
48,800
$
85.00
$
70.00
$
96.50
2015
Costless three-way collar
312
38,100
$
85.00
$
65.00
$
97.80
2015
Costless three-way collar
50
6,100
$
85.00
$
65.00
$
96.25
2015
Costless collar
750
91,500
$
52.50
$
—
$
62.05
2015
Costless collar
300
36,600
$
52.50
$
—
$
68.10
2015
Costless collar
700
85,400
$
45.00
$
—
$
55.25
2015
Fixed price swap
600
73,200
$
72.54
$
—
$
—
2015
Fixed price swap
250
30,500
$
74.20
$
—
$
—
2016
Costless three-way collar
275
100,600
$
85.00
$
65.00
$
95.10
2016
Costless three-way collar
330
120,780
$
80.00
$
65.00
$
97.35
2016
Costless three-way collar
450
164,700
$
57.50
$
42.50
$
80.00
2016
Put spread
550
201,300
$
85.00
$
65.00
$
—
2016
Put spread
300
109,800
$
85.50
$
65.50
$
—
2017
Costless three-way collar
280
102,200
$
80.00
$
65.00
$
97.25
2017
Costless three-way collar
242
88,150
$
80.00
$
60.00
$
98.70
2017
Costless three-way collar
200
73,000
$
60.00
$
42.50
$
85.00
2017
Put spread
500
182,500
$
82.00
$
62.00
$
—
2017
Costless three-way collar
200
73,000
$
57.50
$
42.50
$
76.13
2018 (2)
Put spread
425
103,275
$
80.00
$
60.00
$
—
(1)
Crude volumes hedged include oil, condensate and certain components of our NGLs production.
(2)
For the period January to August 2018.</t>
  </si>
  <si>
    <t>Capital Stock (Tables)</t>
  </si>
  <si>
    <t>Schedule of Issuances And Forfeitures Of Common Shares</t>
  </si>
  <si>
    <t>The following table provides information regarding the issuances and forfeitures of common stock pursuant to the Company's long-term incentive plan for the periods indicated:
For the Three Months Ended September 30, 2015
For the Nine Months Ended September 30, 2015
Other share issuances:
Shares of restricted common stock granted
5,380
1,426,604
Shares of restricted common stock vested
31,282
1,306,154
Shares of common stock issued pursuant to PBUs vested, net of forfeitures
—
497,636
Shares of restricted common stock surrendered upon vesting/exercise (1)
3,167
385,405
Shares of restricted common stock forfeited
—
24,498
(1)
Represents shares of common stock forfeited in connection with the payment of estimated withholding taxes on shares of restricted common stock that vested during the period.</t>
  </si>
  <si>
    <t>Interest Expense (Tables)</t>
  </si>
  <si>
    <t>Schedule Of Components Of Interest Expense</t>
  </si>
  <si>
    <t xml:space="preserve">The following table summarizes the components of interest expense for the periods indicated:
For the Three Months Ended September 30,
For the Nine Months Ended September 30,
2015
2014
2015
2014
(in thousands)
Interest expense:
Cash and accrued
$
7,703
$
7,297
$
22,872
$
21,639
Amortization of deferred financing costs (1)
916
779
2,652
2,270
Capitalized interest
(686
)
(1,085
)
(3,094
)
(3,115
)
Total interest expense
$
7,933
$
6,991
$
22,430
$
20,794
(1)
The three months ended September 30, 2015 and 2014 includes $644,000 and $584,000, respectively, of debt discount accretion related to the Notes. The nine months ended September 30, 2015 and 2014 includes $1.9 million and $1.7 million, respectively, of debt discount accretion related to the Notes. </t>
  </si>
  <si>
    <t>Earnings per Share (Tables)</t>
  </si>
  <si>
    <t>Schedule of Earnings Per Share, Basic and Diluted</t>
  </si>
  <si>
    <t>For the Three Months Ended September 30,
For the Nine Months Ended September 30,
2015
2014
2015
2014
(in thousands, except per share and share data)
Net (loss) income attributable to common stockholders
$
(191,819
)
$
9,807
$
(312,837
)
$
9,858
Weighted average common shares outstanding - basic
77,628,120
60,006,903
77,453,251
58,982,709
Incremental shares from unvested restricted shares
—
2,614,215
—
2,587,345
Incremental shares from outstanding stock options
—
115,421
—
109,755
Incremental shares from outstanding PBUs
—
662,907
—
626,671
Weighted average common shares outstanding - diluted
77,628,120
63,399,446
77,453,251
62,306,480
Net (loss) income per share of common stock attributable to common stockholders:
Basic
$
(2.47
)
$
0.16
$
(4.04
)
$
0.17
Diluted
$
(2.47
)
$
0.15
$
(4.04
)
$
0.16
Common shares excluded from denominator as anti-dilutive:
Unvested restricted shares
239,161
14,877
146,253
45,203
Stock options
—
—
—
—
Unvested PBUs
503,271
—
84,179
—
Total
742,432
14,877
230,432
45,203</t>
  </si>
  <si>
    <t>Statement of Cash Flows - Supplemental Information (Tables)</t>
  </si>
  <si>
    <t>Statement of Cash Flows Supplemental Information</t>
  </si>
  <si>
    <t xml:space="preserve">The following is a summary of the supplemental cash paid and non-cash transactions for the periods indicated:
For the Nine Months Ended September 30,
2015
2014
(in thousands)
Cash paid for interest, net of capitalized amounts
$
12,699
$
11,668
Non-cash transactions:
Capital expenditures (excluded from) included in accounts payable and accrued drilling costs
$
(12,396
)
$
1,601
Capital expenditures included in accounts receivable
$
—
$
4,077
Asset retirement obligation included in oil and natural gas properties
$
276
$
109
Application of advances to operators
$
11,113
$
36,812
Expenses accrued for the issuance of common stock
$
—
$
223
Other
$
—
$
(11
) </t>
  </si>
  <si>
    <t>Description of Business (Narrative) (Details)</t>
  </si>
  <si>
    <t>Sep. 30, 2015well</t>
  </si>
  <si>
    <t>Utica Shale and Point Pleasant</t>
  </si>
  <si>
    <t>Exploratory Wells Drilled [Line Items]</t>
  </si>
  <si>
    <t>Successful dry gas wells drilled</t>
  </si>
  <si>
    <t>Property, Plant and Equipment (Schedule of Capitalized Costs of Unproved Properties Excluded from Amortization) (Details) - USD ($) $ in Thousands</t>
  </si>
  <si>
    <t>Unproved properties, excluded from amortization:</t>
  </si>
  <si>
    <t>Drilling in progress costs</t>
  </si>
  <si>
    <t>Acreage acquisition costs</t>
  </si>
  <si>
    <t>Capitalized interest</t>
  </si>
  <si>
    <t>Total unproved properties excluded from amortization</t>
  </si>
  <si>
    <t>Property, Plant and Equipment (Narrative) (Details)</t>
  </si>
  <si>
    <t>Nov. 01, 2015$ / bbl$ / Mcf</t>
  </si>
  <si>
    <t>Oct. 14, 2015USD ($)awellBoe</t>
  </si>
  <si>
    <t>Jun. 30, 2015Boe</t>
  </si>
  <si>
    <t>Sep. 30, 2010USD ($)</t>
  </si>
  <si>
    <t>Mar. 31, 2015Boe</t>
  </si>
  <si>
    <t>Sep. 30, 2015USD ($)well$ / bbl$ / Mcf</t>
  </si>
  <si>
    <t>Jul. 06, 2015USD ($)awell</t>
  </si>
  <si>
    <t>Property, Plant and Equipment [Line Items]</t>
  </si>
  <si>
    <t>Discount rate for estimated future cash flows</t>
  </si>
  <si>
    <t>10.00%</t>
  </si>
  <si>
    <t>Increase in impairment charge | $</t>
  </si>
  <si>
    <t>Estimated proved reserves volume | Boe</t>
  </si>
  <si>
    <t>Decrease in estimated proved reserves | Boe</t>
  </si>
  <si>
    <t>Gastar Exploration USA | Atinum Participation Agreement</t>
  </si>
  <si>
    <t>Adjusted purchase price | $</t>
  </si>
  <si>
    <t>Working interest in wells (percentage)</t>
  </si>
  <si>
    <t>50.00%</t>
  </si>
  <si>
    <t>Percentage of lease bonuses and third party leasing costs up to 20 million to be received</t>
  </si>
  <si>
    <t>Percentage of lease bonuses and third party leasing costs above 20 million to be received</t>
  </si>
  <si>
    <t>5.00%</t>
  </si>
  <si>
    <t>Percentage of obligated share in future acquisitions</t>
  </si>
  <si>
    <t>Term of development program</t>
  </si>
  <si>
    <t>3 years</t>
  </si>
  <si>
    <t>Participation agreement expiry date</t>
  </si>
  <si>
    <t>Nov. 1,
		2015</t>
  </si>
  <si>
    <t>Gastar Exploration USA | Atinum Participation Agreement | Maximum</t>
  </si>
  <si>
    <t>Third party oil and gas leasing cost | $</t>
  </si>
  <si>
    <t>Gastar Exploration USA | Atinum Participation Agreement | Minimum | Before Price Decline</t>
  </si>
  <si>
    <t>Productive gas wells, number of wells to be drilled</t>
  </si>
  <si>
    <t>Gastar Exploration USA | Atinum Participation Agreement | Minimum | After Price Decline</t>
  </si>
  <si>
    <t>Mid Continent Divestiture</t>
  </si>
  <si>
    <t>Gross wells</t>
  </si>
  <si>
    <t>Net wells</t>
  </si>
  <si>
    <t>Production of wells (Boe/d) | Boe</t>
  </si>
  <si>
    <t>Net acres (acres) | a</t>
  </si>
  <si>
    <t>Percentage oil</t>
  </si>
  <si>
    <t>41.00%</t>
  </si>
  <si>
    <t>Gross acres (acres) | a</t>
  </si>
  <si>
    <t>Total consideration | $</t>
  </si>
  <si>
    <t>Marcellus Shale | Gastar Exploration USA | Atinum Participation Agreement</t>
  </si>
  <si>
    <t>Productive conventional wells (wells)</t>
  </si>
  <si>
    <t>Utica Shale | Gastar Exploration USA | Atinum Participation Agreement</t>
  </si>
  <si>
    <t>Decrease in average reserve price | $ / Mcf</t>
  </si>
  <si>
    <t>Decrease in average reserve price | $ / bbl</t>
  </si>
  <si>
    <t>Subsequent Event | Mid Continent</t>
  </si>
  <si>
    <t>Acquisition of oil and natural gas properties | $</t>
  </si>
  <si>
    <t>Subsequent Event | Natural Gas</t>
  </si>
  <si>
    <t>Average commodity prices | $ / Mcf</t>
  </si>
  <si>
    <t>Subsequent Event | Crude Oil</t>
  </si>
  <si>
    <t>Average commodity prices | $ / bbl</t>
  </si>
  <si>
    <t>Property, Plant and Equipment (Average Sales Price and Production Costs Per Unit of Production) (Details) $ in Thousands</t>
  </si>
  <si>
    <t>Sep. 30, 2015USD ($)$ / MMBTU$ / bbl</t>
  </si>
  <si>
    <t>Jun. 30, 2015USD ($)$ / MMBTU$ / bbl</t>
  </si>
  <si>
    <t>Mar. 31, 2015USD ($)$ / MMBTU$ / bbl</t>
  </si>
  <si>
    <t>Sep. 30, 2014USD ($)$ / MMBTU$ / bbl</t>
  </si>
  <si>
    <t>Jun. 30, 2014USD ($)$ / MMBTU$ / bbl</t>
  </si>
  <si>
    <t>Mar. 31, 2014USD ($)$ / MMBTU$ / bbl</t>
  </si>
  <si>
    <t>Sep. 30, 2015USD ($)</t>
  </si>
  <si>
    <t>Sep. 30, 2014USD ($)</t>
  </si>
  <si>
    <t>Average Sales Price and Production Costs Per Unit of Production [Line Items]</t>
  </si>
  <si>
    <t>Impairment recorded (pre-tax) (in thousands) | $</t>
  </si>
  <si>
    <t>Henry Hub natural gas price (per MMBtu)</t>
  </si>
  <si>
    <t>Average price per Mcfe</t>
  </si>
  <si>
    <t>West Texas Intermediate oil price (per Bbl)</t>
  </si>
  <si>
    <t>Average price per Mcfe | $ / bbl</t>
  </si>
  <si>
    <t>For the respective periods, oil and natural gas prices are calculated using the trailing 12-month unweighted arithmetic average of the first-day-of-the-month prices based on Henry Hub spot natural gas prices and West Texas Intermediate spot oil prices.</t>
  </si>
  <si>
    <t>Long-Term Debt (Narrative) (Details)</t>
  </si>
  <si>
    <t>Jun. 07, 2013</t>
  </si>
  <si>
    <t>May. 15, 2013USD ($)</t>
  </si>
  <si>
    <t>Jun. 30, 2017</t>
  </si>
  <si>
    <t>Mar. 31, 2017</t>
  </si>
  <si>
    <t>Dec. 31, 2016</t>
  </si>
  <si>
    <t>Sep. 30, 2016</t>
  </si>
  <si>
    <t>Sep. 29, 2016</t>
  </si>
  <si>
    <t>Jun. 30, 2016</t>
  </si>
  <si>
    <t>Jun. 29, 2016</t>
  </si>
  <si>
    <t>Mar. 31, 2016</t>
  </si>
  <si>
    <t>Mar. 30, 2016</t>
  </si>
  <si>
    <t>Mar. 09, 2015USD ($)</t>
  </si>
  <si>
    <t>Mar. 08, 2015USD ($)</t>
  </si>
  <si>
    <t>Nov. 15, 2013</t>
  </si>
  <si>
    <t>Second Amended and Restated Revolving Credit Facility</t>
  </si>
  <si>
    <t>Line of Credit Facility [Line Items]</t>
  </si>
  <si>
    <t>Interest rate description</t>
  </si>
  <si>
    <t>borrowings bear interest at the reference rate or the Eurodollar rate plus an applicable margin.  The reference rate is the greater of (i) the rate of interest publicly announced by the administrative agent, (ii) the federal funds rate plus 50 basis points and (iii) LIBOR plus 1.0%.</t>
  </si>
  <si>
    <t>Annual commitment fee (percentage)</t>
  </si>
  <si>
    <t>0.50%</t>
  </si>
  <si>
    <t>Revolving credit facility scheduled maturity date</t>
  </si>
  <si>
    <t>Nov. 14,
		2017</t>
  </si>
  <si>
    <t>Percentage of stock foreign subsidiary pledged as collateral for credit facility (percentage)</t>
  </si>
  <si>
    <t>65.00%</t>
  </si>
  <si>
    <t>Line of credit facility covenant compliance EBITDA to Interest Expense Ratio on a four quarter rolling basis</t>
  </si>
  <si>
    <t>250.00%</t>
  </si>
  <si>
    <t>Revolving credit facility borrowing base</t>
  </si>
  <si>
    <t>Borrowings outstanding</t>
  </si>
  <si>
    <t>Borrowing availability</t>
  </si>
  <si>
    <t>Scheduled borrowing base redetermination month and year</t>
  </si>
  <si>
    <t>2016-05</t>
  </si>
  <si>
    <t>Increase in current borrowing base</t>
  </si>
  <si>
    <t>Increase in adjusted consolidated net tangibles assets</t>
  </si>
  <si>
    <t>17.50%</t>
  </si>
  <si>
    <t>Second Amended and Restated Revolving Credit Facility | Minimum</t>
  </si>
  <si>
    <t>Line of credit facility covenant compliance Current Ratio</t>
  </si>
  <si>
    <t>100.00%</t>
  </si>
  <si>
    <t>Second Amended and Restated Revolving Credit Facility | Maximum</t>
  </si>
  <si>
    <t>Line of credit facility covenant compliance indebtedness to EBITDA Ratio</t>
  </si>
  <si>
    <t>400.00%</t>
  </si>
  <si>
    <t>Second Amended and Restated Revolving Credit Facility | Federal Funds Rate</t>
  </si>
  <si>
    <t>Applicable interest margin (percentage)</t>
  </si>
  <si>
    <t>Second Amended and Restated Revolving Credit Facility | LIBOR</t>
  </si>
  <si>
    <t>1.00%</t>
  </si>
  <si>
    <t>Second Amended and Restated Revolving Credit Facility | Prime Rate | Minimum</t>
  </si>
  <si>
    <t>Second Amended and Restated Revolving Credit Facility | Prime Rate | Maximum</t>
  </si>
  <si>
    <t>2.00%</t>
  </si>
  <si>
    <t>Second Amended and Restated Revolving Credit Facility | Eurodollar Rate | Minimum</t>
  </si>
  <si>
    <t>Second Amended and Restated Revolving Credit Facility | Eurodollar Rate | Maximum</t>
  </si>
  <si>
    <t>3.00%</t>
  </si>
  <si>
    <t>Amendment to Second Amended and Restated Revolving Credit Facility</t>
  </si>
  <si>
    <t>Amendment to Second Amended and Restated Revolving Credit Facility | Scenario, Forecast</t>
  </si>
  <si>
    <t>Leverage ratio</t>
  </si>
  <si>
    <t>Interest coverage ratio</t>
  </si>
  <si>
    <t>200.00%</t>
  </si>
  <si>
    <t>Senior Secured Notes Due 2018</t>
  </si>
  <si>
    <t>Aggregate principal amount</t>
  </si>
  <si>
    <t>Debt instrument interest rate description</t>
  </si>
  <si>
    <t>The Notes bear interest at a rate of 8.625% per year, payable semi-annually in arrears on May 15 and November 15 of each year.</t>
  </si>
  <si>
    <t>Interest rate</t>
  </si>
  <si>
    <t>8.625%</t>
  </si>
  <si>
    <t>Debt instrument maturity date</t>
  </si>
  <si>
    <t>May 15,
		2018</t>
  </si>
  <si>
    <t>Percentage of aggregate principal amount</t>
  </si>
  <si>
    <t>101.00%</t>
  </si>
  <si>
    <t>Unamortized discounts</t>
  </si>
  <si>
    <t>Senior Secured Notes Due 2018 | Scenario, Forecast</t>
  </si>
  <si>
    <t>Fair Value Measurements (Narrative) (Details) - USD ($) $ in Thousands</t>
  </si>
  <si>
    <t>Fair Value, Assets and Liabilities Measured on Recurring and Nonrecurring Basis [Line Items]</t>
  </si>
  <si>
    <t>Amount reclassified from unproved to proved properties</t>
  </si>
  <si>
    <t>Impairment of unproved properties</t>
  </si>
  <si>
    <t>Fair value of long-term debt</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Total</t>
  </si>
  <si>
    <t>Fair Value Measurements (Net Change in Assets and Liabilities Measured at Fair Value on a Recurring Basis and Included in the Level 3 Fair Value Category) (Details) - USD ($) $ in Thousands</t>
  </si>
  <si>
    <t>Fair Value, Assets Measured on Recurring Basis, Unobservable Input Reconciliation, Calculation [Roll Forward]</t>
  </si>
  <si>
    <t>The amount of total gains (losses) for the period included in earnings attributable to the change in mark to market of commodity derivatives contracts still held at September 30, 2015 and 2014</t>
  </si>
  <si>
    <t>Fair Value, Measurements, Recurring</t>
  </si>
  <si>
    <t>Balance at beginning of period</t>
  </si>
  <si>
    <t>Total (losses) gains included in earnings</t>
  </si>
  <si>
    <t>Purchases</t>
  </si>
  <si>
    <t>Issuances</t>
  </si>
  <si>
    <t>Settlements</t>
  </si>
  <si>
    <t>Balance at end of period</t>
  </si>
  <si>
    <t>Included in gain (loss) on commodity derivatives contracts on the condensed consolidated statements of operations.</t>
  </si>
  <si>
    <t>Derivative Instruments and Hedging Activity (Narrative) (Details) - USD ($) $ in Millions</t>
  </si>
  <si>
    <t>Change in fair value of commodity derivative contracts</t>
  </si>
  <si>
    <t>Derivative Instruments and Hedging Activity (Schedule of Notional Amounts and Weighted Average Underlying Hedge Prices of Outstanding Derivative Positions) (Details)</t>
  </si>
  <si>
    <t>Sep. 30, 2015MMBTU$ / MMBTU$ / bblbbl</t>
  </si>
  <si>
    <t>Fixed Price Swap - Natural Gas Liquids 2015</t>
  </si>
  <si>
    <t>Average Daily Volume (MMBtus or Bbls) | bbl</t>
  </si>
  <si>
    <t>Total of Notional Volume (Bbls) | bbl</t>
  </si>
  <si>
    <t>Base Fixed Price (Price per MMBtu or Bbl) | $ / bbl</t>
  </si>
  <si>
    <t>Fixed Price Swap 2 - Natural Gas Liquids 2015</t>
  </si>
  <si>
    <t>Fixed Price Swap - Natural Gas Liquids 2016</t>
  </si>
  <si>
    <t>Crude Oil | Costless Three-way Collar 1 - 2015</t>
  </si>
  <si>
    <t>Crude Oil | Costless Three-way Collar 1 - 2015 | Long</t>
  </si>
  <si>
    <t>Floor (Long) (Price per MMBtu or Bbl) | $ / bbl</t>
  </si>
  <si>
    <t>Crude Oil | Costless Three-way Collar 1 - 2015 | Short</t>
  </si>
  <si>
    <t>Put (Short) or Call (Long) (Price per MMBtu or Bbl) | $ / bbl</t>
  </si>
  <si>
    <t>Ceiling (Short) (Price per MMBtu or Bbl) | $ / bbl</t>
  </si>
  <si>
    <t>Crude Oil | Costless Three-way Collar 2 - 2015</t>
  </si>
  <si>
    <t>Crude Oil | Costless Three-way Collar 2 - 2015 | Long</t>
  </si>
  <si>
    <t>Crude Oil | Costless Three-way Collar 2 - 2015 | Short</t>
  </si>
  <si>
    <t>Crude Oil | Costless Three-way Collar 3 - 2015</t>
  </si>
  <si>
    <t>Crude Oil | Costless Three-way Collar 3 - 2015 | Long</t>
  </si>
  <si>
    <t>Crude Oil | Costless Three-way Collar 3 - 2015 | Short</t>
  </si>
  <si>
    <t>Crude Oil | Costless Collar 1 - 2015</t>
  </si>
  <si>
    <t>Crude Oil | Costless Collar 1 - 2015 | Long</t>
  </si>
  <si>
    <t>Crude Oil | Costless Collar 1 - 2015 | Short</t>
  </si>
  <si>
    <t>Crude Oil | Costless Collar 2 - 2015</t>
  </si>
  <si>
    <t>Crude Oil | Costless Collar 2 - 2015 | Long</t>
  </si>
  <si>
    <t>Crude Oil | Costless Collar 2 - 2015 | Short</t>
  </si>
  <si>
    <t>Crude Oil | Costless Collar 3 - 2015</t>
  </si>
  <si>
    <t>Crude Oil | Costless Collar 3 - 2015 | Long</t>
  </si>
  <si>
    <t>Crude Oil | Costless Collar 3 - 2015 | Short</t>
  </si>
  <si>
    <t>Crude Oil | Fixed Price Swap 1 - 2015</t>
  </si>
  <si>
    <t>Crude Oil | Fixed Price Swap 1 - 2015 | Long</t>
  </si>
  <si>
    <t>Crude Oil | Fixed Price Swap 2 - 2015</t>
  </si>
  <si>
    <t>Crude Oil | Fixed Price Swap 2 - 2015 | Long</t>
  </si>
  <si>
    <t>Crude Oil | Costless Three-way Collar 1 - 2016</t>
  </si>
  <si>
    <t>Crude Oil | Costless Three-way Collar 1 - 2016 | Long</t>
  </si>
  <si>
    <t>Crude Oil | Costless Three-way Collar 1 - 2016 | Short</t>
  </si>
  <si>
    <t>Crude Oil | Costless Three-way Collar 2 - 2016</t>
  </si>
  <si>
    <t>Crude Oil | Costless Three-way Collar 2 - 2016 | Long</t>
  </si>
  <si>
    <t>Crude Oil | Costless Three-way Collar 2 - 2016 | Short</t>
  </si>
  <si>
    <t>Crude Oil | Costless Three-way Collar 3 - 2016</t>
  </si>
  <si>
    <t>Crude Oil | Costless Three-way Collar 3 - 2016 | Long</t>
  </si>
  <si>
    <t>Crude Oil | Costless Three-way Collar 3 - 2016 | Short</t>
  </si>
  <si>
    <t>Crude Oil | Put Spread 1 - 2016</t>
  </si>
  <si>
    <t>Crude Oil | Put Spread 1 - 2016 | Long</t>
  </si>
  <si>
    <t>Crude Oil | Put Spread 1 - 2016 | Short</t>
  </si>
  <si>
    <t>Crude Oil | Put Spread 2 - 2016</t>
  </si>
  <si>
    <t>Crude Oil | Put Spread 2 - 2016 | Long</t>
  </si>
  <si>
    <t>Crude Oil | Put Spread 2 - 2016 | Short</t>
  </si>
  <si>
    <t>Crude Oil | Costless Three-way Collar 1 - 2017</t>
  </si>
  <si>
    <t>Crude Oil | Costless Three-way Collar 1 - 2017 | Long</t>
  </si>
  <si>
    <t>Crude Oil | Costless Three-way Collar 1 - 2017 | Short</t>
  </si>
  <si>
    <t>Crude Oil | Costless Three-way Collar 2 - 2017</t>
  </si>
  <si>
    <t>Crude Oil | Costless Three-way Collar 2 - 2017 | Long</t>
  </si>
  <si>
    <t>Crude Oil | Costless Three-way Collar 2 - 2017 | Short</t>
  </si>
  <si>
    <t>Crude Oil | Costless Three-way Collar 3 - 2017</t>
  </si>
  <si>
    <t>Crude Oil | Costless Three-way Collar 3 - 2017 | Long</t>
  </si>
  <si>
    <t>Crude Oil | Costless Three-way Collar 3 - 2017 | Short</t>
  </si>
  <si>
    <t>Crude Oil | Put Spread 1 - 2017</t>
  </si>
  <si>
    <t>Crude Oil | Put Spread 1 - 2017 | Long</t>
  </si>
  <si>
    <t>Crude Oil | Put Spread 1 - 2017 | Short</t>
  </si>
  <si>
    <t>Crude Oil | Costless Three-way Collar 4 - 2017</t>
  </si>
  <si>
    <t>Crude Oil | Costless Three-way Collar 4 - 2017 | Long</t>
  </si>
  <si>
    <t>Crude Oil | Costless Three-way Collar 4 - 2017 | Short</t>
  </si>
  <si>
    <t>Crude Oil | Put Spread 1 - 2018</t>
  </si>
  <si>
    <t>[1],[2]</t>
  </si>
  <si>
    <t>[2]</t>
  </si>
  <si>
    <t>Crude Oil | Put Spread 1 - 2018 | Long</t>
  </si>
  <si>
    <t>Crude Oil | Put Spread 1 - 2018 | Short</t>
  </si>
  <si>
    <t>Natural Gas | Fixed Price Swap 1 - 2015</t>
  </si>
  <si>
    <t>Average Daily Volume (MMBtus or Bbls)</t>
  </si>
  <si>
    <t>Total of Notional Volume (MMBtus)</t>
  </si>
  <si>
    <t>Base Fixed Price (Price per MMBtu or Bbl) | $ / MMBTU</t>
  </si>
  <si>
    <t>Natural Gas | Fixed Price Swap 2 - 2015</t>
  </si>
  <si>
    <t>Natural Gas | Protective Spread 1 - 2015</t>
  </si>
  <si>
    <t>Natural Gas | Protective Spread 1 - 2015 | Short</t>
  </si>
  <si>
    <t>Put (Short) or Call (Long) (Price per MMBtu or Bbl) | $ / MMBTU</t>
  </si>
  <si>
    <t>Natural Gas | Fixed Price Swap 3 - 2015</t>
  </si>
  <si>
    <t>Natural Gas | Fixed Price Swap 4 - 2015</t>
  </si>
  <si>
    <t>Natural Gas | Producer Three-way Collar 1 - 2015</t>
  </si>
  <si>
    <t>Natural Gas | Producer Three-way Collar 1 - 2015 | Long</t>
  </si>
  <si>
    <t>Floor (Long) (Price per MMBtu or Bbl) | $ / MMBTU</t>
  </si>
  <si>
    <t>Natural Gas | Producer Three-way Collar 1 - 2015 | Short</t>
  </si>
  <si>
    <t>Ceiling (Short) (Price per MMBtu or Bbl) | $ / MMBTU</t>
  </si>
  <si>
    <t>Natural Gas | Producer Three-way Collar 2 - 2015</t>
  </si>
  <si>
    <t>Natural Gas | Producer Three-way Collar 2 - 2015 | Long</t>
  </si>
  <si>
    <t>Natural Gas | Producer Three-way Collar 2 - 2015 | Short</t>
  </si>
  <si>
    <t>Natural Gas | Producer Three-way Collar 3 - 2015</t>
  </si>
  <si>
    <t>[3]</t>
  </si>
  <si>
    <t>Natural Gas | Producer Three-way Collar 3 - 2015 | Long</t>
  </si>
  <si>
    <t>Natural Gas | Producer Three-way Collar 3 - 2015 | Short</t>
  </si>
  <si>
    <t>Natural Gas | Fixed Price Swap 5 - 2015</t>
  </si>
  <si>
    <t>Natural Gas | Producer Three-way Collar 4 - 2015</t>
  </si>
  <si>
    <t>[4]</t>
  </si>
  <si>
    <t>Natural Gas | Producer Three-way Collar 4 - 2015 | Long</t>
  </si>
  <si>
    <t>Natural Gas | Producer Three-way Collar 4 - 2015 | Short</t>
  </si>
  <si>
    <t>Natural Gas | Basis Swap 1 - 2015</t>
  </si>
  <si>
    <t>[5]</t>
  </si>
  <si>
    <t>Natural Gas | Basis Swap 2 - 2015</t>
  </si>
  <si>
    <t>Natural Gas | Basis Swap 3 - 2015</t>
  </si>
  <si>
    <t>Natural Gas | Producer Three-way Collar 1 - 2016</t>
  </si>
  <si>
    <t>[6]</t>
  </si>
  <si>
    <t>Natural Gas | Producer Three-way Collar 1 - 2016 | Long</t>
  </si>
  <si>
    <t>Natural Gas | Producer Three-way Collar 1 - 2016 | Short</t>
  </si>
  <si>
    <t>Natural Gas | Protective Spread 2 - Natural Gas 2016</t>
  </si>
  <si>
    <t>Natural Gas | Protective Spread 2 - Natural Gas 2016 | Short</t>
  </si>
  <si>
    <t>Natural Gas | Producer Three-way Collar 2 - 2016</t>
  </si>
  <si>
    <t>Natural Gas | Producer Three-way Collar 2 - 2016 | Long</t>
  </si>
  <si>
    <t>Natural Gas | Producer Three-way Collar 2 - 2016 | Short</t>
  </si>
  <si>
    <t>Natural Gas | Producer Three-way Collar 3 - 2016</t>
  </si>
  <si>
    <t>Natural Gas | Producer Three-way Collar 3 - 2016 | Long</t>
  </si>
  <si>
    <t>Natural Gas | Producer Three-way Collar 3 - 2016 | Short</t>
  </si>
  <si>
    <t>Natural Gas | Basis Swap 1 - 2016</t>
  </si>
  <si>
    <t>[7]</t>
  </si>
  <si>
    <t>Natural Gas | Basis Swap 2 - 2016</t>
  </si>
  <si>
    <t>Natural Gas | Basis Swap 3 - 2016</t>
  </si>
  <si>
    <t>Natural Gas | Producer Three-way Collar 4 - 2016</t>
  </si>
  <si>
    <t>[8]</t>
  </si>
  <si>
    <t>Natural Gas | Producer Three-way Collar 4 - 2016 | Long</t>
  </si>
  <si>
    <t>Natural Gas | Producer Three-way Collar 4 - 2016 | Short</t>
  </si>
  <si>
    <t>Natural Gas | Producer Three-way Collar 5 - 2016</t>
  </si>
  <si>
    <t>[9]</t>
  </si>
  <si>
    <t>Natural Gas | Producer Three-way Collar 5 - 2016 | Long</t>
  </si>
  <si>
    <t>Natural Gas | Producer Three-way Collar 5 - 2016 | Short</t>
  </si>
  <si>
    <t>Natural Gas | Short Call - 2017</t>
  </si>
  <si>
    <t>Natural Gas | Short Call - 2017 | Short</t>
  </si>
  <si>
    <t>Natural Gas | Basis Swap 1 - 2017</t>
  </si>
  <si>
    <t>Natural Gas | Basis Swap 2 - 2017</t>
  </si>
  <si>
    <t>Natural Gas | Producer Three-way Collar 1 - 2017</t>
  </si>
  <si>
    <t>Natural Gas | Producer Three-way Collar 1 - 2017 | Long</t>
  </si>
  <si>
    <t>Natural Gas | Producer Three-way Collar 1 - 2017 | Short</t>
  </si>
  <si>
    <t>Natural Gas | Basis Swap 1 - 2018</t>
  </si>
  <si>
    <t>Natural Gas | Basis Swap 2 - 2018</t>
  </si>
  <si>
    <t>Natural Gas | Producer Three-way Collar 1 - 2018</t>
  </si>
  <si>
    <t>Natural Gas | Producer Three-way Collar 1 - 2018 | Long</t>
  </si>
  <si>
    <t>Natural Gas | Producer Three-way Collar 1 - 2018 | Short</t>
  </si>
  <si>
    <t>Crude volumes hedged include oil, condensate and certain components of our NGLs production.</t>
  </si>
  <si>
    <t>For the period January to August 2018.</t>
  </si>
  <si>
    <t>For the month of October 2015.</t>
  </si>
  <si>
    <t>For the period November to December 2015.</t>
  </si>
  <si>
    <t>Represents basis swaps at the sales point of Dominion South.</t>
  </si>
  <si>
    <t>For the period January to October 2016.</t>
  </si>
  <si>
    <t>Represents basis swaps at the sales point of TetcoM2.</t>
  </si>
  <si>
    <t>For the period January to March 2016.</t>
  </si>
  <si>
    <t>For the period April to December 2016.</t>
  </si>
  <si>
    <t>Derivative Instruments and Hedging (Summary of Information Regarding Deferred Put Premium Liabilities) (Details) - USD ($) $ in Thousands</t>
  </si>
  <si>
    <t>Jun. 30, 2015</t>
  </si>
  <si>
    <t>Current commodity derivative put premium payable</t>
  </si>
  <si>
    <t>Long-term commodity derivative put premium payable</t>
  </si>
  <si>
    <t>Total unamortized put premium liabilities</t>
  </si>
  <si>
    <t>Derivative Instruments and Hedging Activity (Summary of Information Regarding Deferred Put Premium Liabilities) (Details) - USD ($) $ in Thousands</t>
  </si>
  <si>
    <t>Put Premium Liabilities [Roll Forward]</t>
  </si>
  <si>
    <t>Put premium liabilities, beginning balance</t>
  </si>
  <si>
    <t>Amortization of put premium liabilities</t>
  </si>
  <si>
    <t>Additional put premium liabilities</t>
  </si>
  <si>
    <t>Put premium liabilities, ending balance</t>
  </si>
  <si>
    <t>Derivative Instruments and Hedging Activity (Summary of Amortization of Deferred Put Premium Liabilities) (Details) - USD ($) $ in Thousands</t>
  </si>
  <si>
    <t>January to December 2016</t>
  </si>
  <si>
    <t>January to December 2017</t>
  </si>
  <si>
    <t>January to August 2018</t>
  </si>
  <si>
    <t>Derivative Instruments and Hedging Activity (Summary of Information on the Location and Amounts of Derivative Fair Values and Derivative Gains and Losses) (Details) - USD ($) $ in Thousands</t>
  </si>
  <si>
    <t>Derivatives, Fair Value [Line Items]</t>
  </si>
  <si>
    <t>Commodity Contract</t>
  </si>
  <si>
    <t>Commodity Contract | Gain (loss) on commodity derivatives contracts</t>
  </si>
  <si>
    <t>Commodity Contract | Derivatives not designated as hedging instruments</t>
  </si>
  <si>
    <t>Total derivatives not designated as hedging instruments</t>
  </si>
  <si>
    <t>Commodity Contract | Current assets | Derivatives not designated as hedging instruments</t>
  </si>
  <si>
    <t>Commodity derivative contracts, Assets</t>
  </si>
  <si>
    <t>Commodity Contract | Other assets | Derivatives not designated as hedging instruments</t>
  </si>
  <si>
    <t>Commodity Contract | Long-term liabilities | Derivatives not designated as hedging instruments</t>
  </si>
  <si>
    <t>Commodity derivative contracts, Liabilities</t>
  </si>
  <si>
    <t>Capital Stock (Narrative) (Details) - USD ($)</t>
  </si>
  <si>
    <t>Apr. 24, 2014</t>
  </si>
  <si>
    <t>May. 07, 2015</t>
  </si>
  <si>
    <t>Class of Stock [Line Items]</t>
  </si>
  <si>
    <t>Preferred shares authorized for issuance (shares)</t>
  </si>
  <si>
    <t>Liquidation Preference (per share)</t>
  </si>
  <si>
    <t>Common shares reserved for the exercise of stock options</t>
  </si>
  <si>
    <t>Parent's 2006 Long-Term Stock Incentive Plan</t>
  </si>
  <si>
    <t>Increase in the number of share reserved for issuance</t>
  </si>
  <si>
    <t>Common stock available for issuance</t>
  </si>
  <si>
    <t>Preferred stock, dividend rate, percentage (percentage)</t>
  </si>
  <si>
    <t>Preferred stock par value per share</t>
  </si>
  <si>
    <t>10.75%</t>
  </si>
  <si>
    <t>Preferred stock redemption price per share</t>
  </si>
  <si>
    <t>Period after change in control to redeem preferred stock</t>
  </si>
  <si>
    <t>90 days</t>
  </si>
  <si>
    <t>Option to convert shares of Series B Preferred Stock</t>
  </si>
  <si>
    <t>At the Market Sales Agreement to Sell Shares of Common Stock | MLV and Company LLC</t>
  </si>
  <si>
    <t>Number of shares sold through ATM program</t>
  </si>
  <si>
    <t>At the Market Sales Agreement to Sell Shares of Common Stock | MLV and Company LLC | Maximum</t>
  </si>
  <si>
    <t>Aggregate offering price</t>
  </si>
  <si>
    <t>Capital Stock (Schedule of Issuances and Forfeitures of Common Shares) (Details) - shares</t>
  </si>
  <si>
    <t>Share-based Compensation Arrangement by Share-based Payment Award [Line Items]</t>
  </si>
  <si>
    <t>Shares of common stock issued pursuant to PBUs vested, net of forfeitures</t>
  </si>
  <si>
    <t>Restricted share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Interest Expense (Schedule of Components of Interest Expense) (Details) - USD ($) $ in Thousands</t>
  </si>
  <si>
    <t>Cash and accrued</t>
  </si>
  <si>
    <t>Total interest expense</t>
  </si>
  <si>
    <t>Interest Expense (Schedule of Components of Interest Expense) (Parenthetical) (Details) - USD ($) $ in Thousands</t>
  </si>
  <si>
    <t>Accretion of debt discount</t>
  </si>
  <si>
    <t>Income Taxes (Narrative) (Details) - USD ($) $ in Thousands</t>
  </si>
  <si>
    <t>Current income tax benefit or provision</t>
  </si>
  <si>
    <t>Earnings per Share (Schedule of Earnings per Share, Basic and Diluted, by Common Class, Including Two Class Method) (Details) - USD ($) $ / shares in Units, $ in Thousands</t>
  </si>
  <si>
    <t>Schedule of Earnings Per Share, Basic and Diluted, by Common Class, Including Two Class Method [Line Items]</t>
  </si>
  <si>
    <t>Net (loss) income attributable to common stockholders</t>
  </si>
  <si>
    <t>Weighted average common shares outstanding basic (shares)</t>
  </si>
  <si>
    <t>Incremental shares from unvested restricted shares</t>
  </si>
  <si>
    <t>Incremental shares from outstanding stock options</t>
  </si>
  <si>
    <t>Incremental shares from outstanding PBUs</t>
  </si>
  <si>
    <t>Weighted average common shares outstanding diluted (shares)</t>
  </si>
  <si>
    <t>Basic (dollars per share)</t>
  </si>
  <si>
    <t>Diluted (dollars per share)</t>
  </si>
  <si>
    <t>Common shares excluded from denominator as anti-dilutive (shares)</t>
  </si>
  <si>
    <t>Unvested restricted shares</t>
  </si>
  <si>
    <t>Stock options</t>
  </si>
  <si>
    <t>Unvested PBUs</t>
  </si>
  <si>
    <t>Commitments and Contingencies (Narrative) (Details) - USD ($) $ in Millions</t>
  </si>
  <si>
    <t>Jun. 09, 2015</t>
  </si>
  <si>
    <t>Dec. 17, 2010</t>
  </si>
  <si>
    <t>Gastar Exploration Ltd Vs US Specialty Ins Co and Axis Ins Co</t>
  </si>
  <si>
    <t>Loss Contingencies [Line Items]</t>
  </si>
  <si>
    <t>Settlement aggregate amount</t>
  </si>
  <si>
    <t>Combined coverage limits under directors and officers insurance</t>
  </si>
  <si>
    <t>Husky Ventures Inc Vs J Russell Porter, Michael A Gerlich, Michael McCown, Keith R Blair, Henry J Hansen and John M Selser Sr | Minimum</t>
  </si>
  <si>
    <t>Amount of actual damages alleged in which Husky seeks to recover (in excess of $2.0 million)</t>
  </si>
  <si>
    <t>Statement of Cash Flows - Supplemental Information (Schedule of Supplemental Cash Paid and Non-cash Transactions) (Details) - USD ($) $ in Thousands</t>
  </si>
  <si>
    <t>Cash paid for interest, net of capitalized amounts</t>
  </si>
  <si>
    <t>Non-cash transactions:</t>
  </si>
  <si>
    <t>Capital expenditures (excluded from) included in accounts payable and accrued drilling costs</t>
  </si>
  <si>
    <t>Capital expenditures included in accounts receivable</t>
  </si>
  <si>
    <t>Asset retirement obligation included in oil and natural gas properties</t>
  </si>
  <si>
    <t>Application of advances to operators</t>
  </si>
  <si>
    <t>Expenses accrued for the issuance of common stock</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31372</v>
      </c>
    </row>
    <row r="12" spans="1:3">
      <c r="A12" t="s" s="4">
        <v>19</v>
      </c>
      <c r="B12" t="s" s="4">
        <v>20</v>
      </c>
    </row>
    <row r="13" spans="1:3">
      <c r="A13" t="s" s="4">
        <v>21</v>
      </c>
      <c r="B13" t="s" s="4">
        <v>22</v>
      </c>
    </row>
    <row r="14" spans="1:3">
      <c r="A14" t="s" s="4">
        <v>23</v>
      </c>
      <c r="C14" t="n" s="5">
        <v>80147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55</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58</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351</v>
      </c>
      <c r="C3" t="n" s="7">
        <v>11008</v>
      </c>
    </row>
    <row r="4" spans="1:3">
      <c r="A4" t="s" s="4">
        <v>28</v>
      </c>
      <c r="B4" t="n" s="5">
        <v>9860</v>
      </c>
      <c r="C4" t="n" s="5">
        <v>30841</v>
      </c>
    </row>
    <row r="5" spans="1:3">
      <c r="A5" t="s" s="4">
        <v>29</v>
      </c>
      <c r="B5" t="n" s="5">
        <v>16895</v>
      </c>
      <c r="C5" t="n" s="5">
        <v>19687</v>
      </c>
    </row>
    <row r="6" spans="1:3">
      <c r="A6" t="s" s="4">
        <v>30</v>
      </c>
      <c r="B6" t="n" s="5">
        <v>611</v>
      </c>
      <c r="C6" t="n" s="5">
        <v>2083</v>
      </c>
    </row>
    <row r="7" spans="1:3">
      <c r="A7" t="s" s="4">
        <v>31</v>
      </c>
      <c r="B7" t="n" s="5">
        <v>37717</v>
      </c>
      <c r="C7" t="n" s="5">
        <v>63619</v>
      </c>
    </row>
    <row r="8" spans="1:3">
      <c r="A8" t="s" s="3">
        <v>32</v>
      </c>
    </row>
    <row r="9" spans="1:3">
      <c r="A9" t="s" s="4">
        <v>33</v>
      </c>
      <c r="B9" t="n" s="5">
        <v>91126</v>
      </c>
      <c r="C9" t="n" s="5">
        <v>128274</v>
      </c>
    </row>
    <row r="10" spans="1:3">
      <c r="A10" t="s" s="4">
        <v>34</v>
      </c>
      <c r="B10" t="n" s="5">
        <v>1233716</v>
      </c>
      <c r="C10" t="n" s="5">
        <v>1124367</v>
      </c>
    </row>
    <row r="11" spans="1:3">
      <c r="A11" t="s" s="4">
        <v>35</v>
      </c>
      <c r="B11" t="n" s="5">
        <v>1324842</v>
      </c>
      <c r="C11" t="n" s="5">
        <v>1252641</v>
      </c>
    </row>
    <row r="12" spans="1:3">
      <c r="A12" t="s" s="4">
        <v>36</v>
      </c>
      <c r="B12" t="n" s="5">
        <v>3061</v>
      </c>
      <c r="C12" t="n" s="5">
        <v>3010</v>
      </c>
    </row>
    <row r="13" spans="1:3">
      <c r="A13" t="s" s="4">
        <v>37</v>
      </c>
      <c r="B13" t="n" s="5">
        <v>1327903</v>
      </c>
      <c r="C13" t="n" s="5">
        <v>1255651</v>
      </c>
    </row>
    <row r="14" spans="1:3">
      <c r="A14" t="s" s="4">
        <v>38</v>
      </c>
      <c r="B14" t="n" s="5">
        <v>-891414</v>
      </c>
      <c r="C14" t="n" s="5">
        <v>-563351</v>
      </c>
    </row>
    <row r="15" spans="1:3">
      <c r="A15" t="s" s="4">
        <v>39</v>
      </c>
      <c r="B15" t="n" s="5">
        <v>436489</v>
      </c>
      <c r="C15" t="n" s="5">
        <v>692300</v>
      </c>
    </row>
    <row r="16" spans="1:3">
      <c r="A16" t="s" s="3">
        <v>40</v>
      </c>
    </row>
    <row r="17" spans="1:3">
      <c r="A17" t="s" s="4">
        <v>29</v>
      </c>
      <c r="B17" t="n" s="5">
        <v>10710</v>
      </c>
      <c r="C17" t="n" s="5">
        <v>7815</v>
      </c>
    </row>
    <row r="18" spans="1:3">
      <c r="A18" t="s" s="4">
        <v>41</v>
      </c>
      <c r="B18" t="n" s="5">
        <v>2625</v>
      </c>
      <c r="C18" t="n" s="5">
        <v>2586</v>
      </c>
    </row>
    <row r="19" spans="1:3">
      <c r="A19" t="s" s="4">
        <v>42</v>
      </c>
      <c r="B19" t="n" s="5">
        <v>686</v>
      </c>
      <c r="C19" t="n" s="5">
        <v>9474</v>
      </c>
    </row>
    <row r="20" spans="1:3">
      <c r="A20" t="s" s="4">
        <v>43</v>
      </c>
      <c r="B20" t="n" s="5">
        <v>14021</v>
      </c>
      <c r="C20" t="n" s="5">
        <v>19875</v>
      </c>
    </row>
    <row r="21" spans="1:3">
      <c r="A21" t="s" s="4">
        <v>44</v>
      </c>
      <c r="B21" t="n" s="5">
        <v>488227</v>
      </c>
      <c r="C21" t="n" s="5">
        <v>775794</v>
      </c>
    </row>
    <row r="22" spans="1:3">
      <c r="A22" t="s" s="3">
        <v>45</v>
      </c>
    </row>
    <row r="23" spans="1:3">
      <c r="A23" t="s" s="4">
        <v>46</v>
      </c>
      <c r="B23" t="n" s="5">
        <v>12952</v>
      </c>
      <c r="C23" t="n" s="5">
        <v>28843</v>
      </c>
    </row>
    <row r="24" spans="1:3">
      <c r="A24" t="s" s="4">
        <v>47</v>
      </c>
      <c r="B24" t="n" s="5">
        <v>5350</v>
      </c>
      <c r="C24" t="n" s="5">
        <v>9122</v>
      </c>
    </row>
    <row r="25" spans="1:3">
      <c r="A25" t="s" s="4">
        <v>48</v>
      </c>
      <c r="B25" t="n" s="5">
        <v>10565</v>
      </c>
      <c r="C25" t="n" s="5">
        <v>3528</v>
      </c>
    </row>
    <row r="26" spans="1:3">
      <c r="A26" t="s" s="4">
        <v>49</v>
      </c>
      <c r="B26" t="n" s="5">
        <v>6672</v>
      </c>
      <c r="C26" t="n" s="5">
        <v>5977</v>
      </c>
    </row>
    <row r="27" spans="1:3">
      <c r="A27" t="s" s="4">
        <v>50</v>
      </c>
      <c r="B27" t="n" s="5">
        <v>0</v>
      </c>
      <c r="C27" t="n" s="5">
        <v>1820</v>
      </c>
    </row>
    <row r="28" spans="1:3">
      <c r="A28" t="s" s="4">
        <v>51</v>
      </c>
      <c r="B28" t="n" s="5">
        <v>2393</v>
      </c>
      <c r="C28" t="n" s="5">
        <v>2481</v>
      </c>
    </row>
    <row r="29" spans="1:3">
      <c r="A29" t="s" s="4">
        <v>52</v>
      </c>
      <c r="B29" t="n" s="5">
        <v>88</v>
      </c>
      <c r="C29" t="n" s="5">
        <v>82</v>
      </c>
    </row>
    <row r="30" spans="1:3">
      <c r="A30" t="s" s="4">
        <v>53</v>
      </c>
      <c r="B30" t="n" s="5">
        <v>3123</v>
      </c>
      <c r="C30" t="n" s="5">
        <v>3175</v>
      </c>
    </row>
    <row r="31" spans="1:3">
      <c r="A31" t="s" s="4">
        <v>54</v>
      </c>
      <c r="B31" t="n" s="5">
        <v>41143</v>
      </c>
      <c r="C31" t="n" s="5">
        <v>55028</v>
      </c>
    </row>
    <row r="32" spans="1:3">
      <c r="A32" t="s" s="3">
        <v>55</v>
      </c>
    </row>
    <row r="33" spans="1:3">
      <c r="A33" t="s" s="4">
        <v>56</v>
      </c>
      <c r="B33" t="n" s="5">
        <v>397189</v>
      </c>
      <c r="C33" t="n" s="5">
        <v>360303</v>
      </c>
    </row>
    <row r="34" spans="1:3">
      <c r="A34" t="s" s="4">
        <v>29</v>
      </c>
      <c r="B34" t="n" s="5">
        <v>309</v>
      </c>
      <c r="C34" t="n" s="5">
        <v>0</v>
      </c>
    </row>
    <row r="35" spans="1:3">
      <c r="A35" t="s" s="4">
        <v>51</v>
      </c>
      <c r="B35" t="n" s="5">
        <v>3588</v>
      </c>
      <c r="C35" t="n" s="5">
        <v>4702</v>
      </c>
    </row>
    <row r="36" spans="1:3">
      <c r="A36" t="s" s="4">
        <v>52</v>
      </c>
      <c r="B36" t="n" s="5">
        <v>6052</v>
      </c>
      <c r="C36" t="n" s="5">
        <v>5475</v>
      </c>
    </row>
    <row r="37" spans="1:3">
      <c r="A37" t="s" s="4">
        <v>57</v>
      </c>
      <c r="B37" t="n" s="7">
        <v>407138</v>
      </c>
      <c r="C37" t="n" s="7">
        <v>370480</v>
      </c>
    </row>
    <row r="38" spans="1:3">
      <c r="A38" t="s" s="4">
        <v>58</v>
      </c>
      <c r="B38" t="s" s="4">
        <v>59</v>
      </c>
      <c r="C38" t="s" s="4">
        <v>59</v>
      </c>
    </row>
    <row r="39" spans="1:3">
      <c r="A39" t="s" s="3">
        <v>60</v>
      </c>
    </row>
    <row r="40" spans="1:3">
      <c r="A40" t="s" s="4">
        <v>61</v>
      </c>
      <c r="B40" t="n" s="7">
        <v>78</v>
      </c>
      <c r="C40" t="n" s="7">
        <v>78</v>
      </c>
    </row>
    <row r="41" spans="1:3">
      <c r="A41" t="s" s="4">
        <v>62</v>
      </c>
      <c r="B41" t="n" s="5">
        <v>570937</v>
      </c>
      <c r="C41" t="n" s="5">
        <v>568440</v>
      </c>
    </row>
    <row r="42" spans="1:3">
      <c r="A42" t="s" s="4">
        <v>63</v>
      </c>
      <c r="B42" t="n" s="5">
        <v>-531131</v>
      </c>
      <c r="C42" t="n" s="5">
        <v>-218294</v>
      </c>
    </row>
    <row r="43" spans="1:3">
      <c r="A43" t="s" s="4">
        <v>64</v>
      </c>
      <c r="B43" t="n" s="5">
        <v>39946</v>
      </c>
      <c r="C43" t="n" s="5">
        <v>350286</v>
      </c>
    </row>
    <row r="44" spans="1:3">
      <c r="A44" t="s" s="4">
        <v>65</v>
      </c>
      <c r="B44" t="n" s="5">
        <v>488227</v>
      </c>
      <c r="C44" t="n" s="5">
        <v>775794</v>
      </c>
    </row>
    <row r="45" spans="1:3">
      <c r="A45" t="s" s="4">
        <v>66</v>
      </c>
    </row>
    <row r="46" spans="1:3">
      <c r="A46" t="s" s="3">
        <v>60</v>
      </c>
    </row>
    <row r="47" spans="1:3">
      <c r="A47" t="s" s="4">
        <v>67</v>
      </c>
      <c r="B47" t="n" s="5">
        <v>41</v>
      </c>
      <c r="C47" t="n" s="5">
        <v>41</v>
      </c>
    </row>
    <row r="48" spans="1:3">
      <c r="A48" t="s" s="4">
        <v>68</v>
      </c>
    </row>
    <row r="49" spans="1:3">
      <c r="A49" t="s" s="3">
        <v>60</v>
      </c>
    </row>
    <row r="50" spans="1:3">
      <c r="A50" t="s" s="4">
        <v>67</v>
      </c>
      <c r="B50" t="n" s="7">
        <v>21</v>
      </c>
      <c r="C50" t="n" s="7">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64</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204</v>
      </c>
    </row>
    <row r="4" spans="1:2">
      <c r="A4" t="s" s="4">
        <v>205</v>
      </c>
      <c r="B4" t="s" s="4">
        <v>206</v>
      </c>
    </row>
    <row r="5" spans="1:2">
      <c r="A5" t="s" s="4">
        <v>207</v>
      </c>
      <c r="B5" t="s" s="4">
        <v>208</v>
      </c>
    </row>
    <row r="6" spans="1:2">
      <c r="A6" t="s" s="4">
        <v>209</v>
      </c>
      <c r="B6" t="s" s="4">
        <v>210</v>
      </c>
    </row>
    <row r="7" spans="1:2">
      <c r="A7" t="s" s="4">
        <v>211</v>
      </c>
    </row>
    <row r="8" spans="1:2">
      <c r="A8" t="s" s="3">
        <v>204</v>
      </c>
    </row>
    <row r="9" spans="1:2">
      <c r="A9" t="s" s="4">
        <v>212</v>
      </c>
      <c r="B9" t="s" s="4">
        <v>213</v>
      </c>
    </row>
    <row r="10" spans="1:2">
      <c r="A10" t="s" s="4">
        <v>214</v>
      </c>
    </row>
    <row r="11" spans="1:2">
      <c r="A11" t="s" s="3">
        <v>204</v>
      </c>
    </row>
    <row r="12" spans="1:2">
      <c r="A12" t="s" s="4">
        <v>212</v>
      </c>
      <c r="B12" t="s" s="4">
        <v>215</v>
      </c>
    </row>
    <row r="13" spans="1:2">
      <c r="A13" t="s" s="4">
        <v>216</v>
      </c>
    </row>
    <row r="14" spans="1:2">
      <c r="A14" t="s" s="3">
        <v>204</v>
      </c>
    </row>
    <row r="15" spans="1:2">
      <c r="A15" t="s" s="4">
        <v>212</v>
      </c>
      <c r="B15"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8</v>
      </c>
      <c r="B1" t="s" s="2">
        <v>1</v>
      </c>
    </row>
    <row r="2" spans="1:2">
      <c r="B2" t="s" s="2">
        <v>2</v>
      </c>
    </row>
    <row r="3" spans="1:2">
      <c r="A3" t="s" s="3">
        <v>170</v>
      </c>
    </row>
    <row r="4" spans="1:2">
      <c r="A4" t="s" s="4">
        <v>219</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1</v>
      </c>
      <c r="B1" t="s" s="2">
        <v>1</v>
      </c>
    </row>
    <row r="2" spans="1:2">
      <c r="B2" t="s" s="2">
        <v>2</v>
      </c>
    </row>
    <row r="3" spans="1:2">
      <c r="A3" t="s" s="3">
        <v>173</v>
      </c>
    </row>
    <row r="4" spans="1:2">
      <c r="A4" t="s" s="4">
        <v>222</v>
      </c>
      <c r="B4" t="s"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4</v>
      </c>
      <c r="B1" t="s" s="2">
        <v>1</v>
      </c>
    </row>
    <row r="2" spans="1:2">
      <c r="B2" t="s" s="2">
        <v>2</v>
      </c>
    </row>
    <row r="3" spans="1:2">
      <c r="A3" t="s" s="3">
        <v>179</v>
      </c>
    </row>
    <row r="4" spans="1:2">
      <c r="A4" t="s" s="4">
        <v>225</v>
      </c>
      <c r="B4"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27</v>
      </c>
      <c r="B1" t="s" s="2">
        <v>1</v>
      </c>
    </row>
    <row r="2" spans="1:2">
      <c r="B2" t="s" s="2">
        <v>2</v>
      </c>
    </row>
    <row r="3" spans="1:2">
      <c r="A3" t="s" s="3">
        <v>185</v>
      </c>
    </row>
    <row r="4" spans="1:2">
      <c r="A4" t="s" s="4">
        <v>228</v>
      </c>
      <c r="B4" t="s"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8"/>
  </cols>
  <sheetData>
    <row r="1" spans="1:2">
      <c r="A1" t="s" s="1">
        <v>230</v>
      </c>
      <c r="B1" t="s" s="2">
        <v>1</v>
      </c>
    </row>
    <row r="2" spans="1:2">
      <c r="B2" t="s" s="2">
        <v>231</v>
      </c>
    </row>
    <row r="3" spans="1:2">
      <c r="A3" t="s" s="4">
        <v>232</v>
      </c>
    </row>
    <row r="4" spans="1:2">
      <c r="A4" t="s" s="3">
        <v>233</v>
      </c>
    </row>
    <row r="5" spans="1:2">
      <c r="A5" t="s" s="4">
        <v>234</v>
      </c>
      <c r="B5" t="n" s="5">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5</v>
      </c>
      <c r="B1" t="s" s="2">
        <v>2</v>
      </c>
      <c r="C1" t="s" s="2">
        <v>25</v>
      </c>
    </row>
    <row r="2" spans="1:3">
      <c r="A2" t="s" s="3">
        <v>236</v>
      </c>
    </row>
    <row r="3" spans="1:3">
      <c r="A3" t="s" s="4">
        <v>237</v>
      </c>
      <c r="B3" t="n" s="7">
        <v>15302</v>
      </c>
      <c r="C3" t="n" s="7">
        <v>29193</v>
      </c>
    </row>
    <row r="4" spans="1:3">
      <c r="A4" t="s" s="4">
        <v>238</v>
      </c>
      <c r="B4" t="n" s="5">
        <v>65190</v>
      </c>
      <c r="C4" t="n" s="5">
        <v>91362</v>
      </c>
    </row>
    <row r="5" spans="1:3">
      <c r="A5" t="s" s="4">
        <v>239</v>
      </c>
      <c r="B5" t="n" s="5">
        <v>10634</v>
      </c>
      <c r="C5" t="n" s="5">
        <v>7719</v>
      </c>
    </row>
    <row r="6" spans="1:3">
      <c r="A6" t="s" s="4">
        <v>240</v>
      </c>
      <c r="B6" t="n" s="7">
        <v>91126</v>
      </c>
      <c r="C6" t="n" s="7">
        <v>1282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8"/>
    <col customWidth="1" max="3" min="3" width="29"/>
    <col customWidth="1" max="4" min="4" width="17"/>
    <col customWidth="1" max="5" min="5" width="21"/>
    <col customWidth="1" max="6" min="6" width="17"/>
    <col customWidth="1" max="7" min="7" width="39"/>
    <col customWidth="1" max="8" min="8" width="26"/>
  </cols>
  <sheetData>
    <row r="1" spans="1:8">
      <c r="A1" t="s" s="1">
        <v>241</v>
      </c>
      <c r="B1" t="s" s="2">
        <v>242</v>
      </c>
      <c r="C1" t="s" s="2">
        <v>243</v>
      </c>
      <c r="D1" t="s" s="2">
        <v>244</v>
      </c>
      <c r="E1" t="s" s="2">
        <v>245</v>
      </c>
      <c r="F1" t="s" s="2">
        <v>246</v>
      </c>
      <c r="G1" t="s" s="2">
        <v>247</v>
      </c>
      <c r="H1" t="s" s="2">
        <v>248</v>
      </c>
    </row>
    <row r="2" spans="1:8">
      <c r="A2" t="s" s="3">
        <v>249</v>
      </c>
    </row>
    <row r="3" spans="1:8">
      <c r="A3" t="s" s="4">
        <v>250</v>
      </c>
      <c r="G3" t="s" s="4">
        <v>251</v>
      </c>
    </row>
    <row r="4" spans="1:8">
      <c r="A4" t="s" s="4">
        <v>252</v>
      </c>
      <c r="G4" t="n" s="7">
        <v>136000000</v>
      </c>
    </row>
    <row r="5" spans="1:8">
      <c r="A5" t="s" s="4">
        <v>253</v>
      </c>
      <c r="D5" t="n" s="5">
        <v>91400000</v>
      </c>
    </row>
    <row r="6" spans="1:8">
      <c r="A6" t="s" s="4">
        <v>254</v>
      </c>
      <c r="D6" t="n" s="5">
        <v>33300000</v>
      </c>
    </row>
    <row r="7" spans="1:8">
      <c r="A7" t="s" s="4">
        <v>255</v>
      </c>
    </row>
    <row r="8" spans="1:8">
      <c r="A8" t="s" s="3">
        <v>249</v>
      </c>
    </row>
    <row r="9" spans="1:8">
      <c r="A9" t="s" s="4">
        <v>256</v>
      </c>
      <c r="E9" t="n" s="7">
        <v>70000000</v>
      </c>
    </row>
    <row r="10" spans="1:8">
      <c r="A10" t="s" s="4">
        <v>257</v>
      </c>
      <c r="E10" t="s" s="4">
        <v>258</v>
      </c>
    </row>
    <row r="11" spans="1:8">
      <c r="A11" t="s" s="4">
        <v>259</v>
      </c>
      <c r="E11" t="s" s="4">
        <v>251</v>
      </c>
    </row>
    <row r="12" spans="1:8">
      <c r="A12" t="s" s="4">
        <v>260</v>
      </c>
      <c r="E12" t="s" s="4">
        <v>261</v>
      </c>
    </row>
    <row r="13" spans="1:8">
      <c r="A13" t="s" s="4">
        <v>262</v>
      </c>
      <c r="E13" t="s" s="4">
        <v>258</v>
      </c>
    </row>
    <row r="14" spans="1:8">
      <c r="A14" t="s" s="4">
        <v>263</v>
      </c>
      <c r="E14" t="s" s="4">
        <v>264</v>
      </c>
    </row>
    <row r="15" spans="1:8">
      <c r="A15" t="s" s="4">
        <v>265</v>
      </c>
      <c r="E15" t="s" s="4">
        <v>266</v>
      </c>
    </row>
    <row r="16" spans="1:8">
      <c r="A16" t="s" s="4">
        <v>267</v>
      </c>
    </row>
    <row r="17" spans="1:8">
      <c r="A17" t="s" s="3">
        <v>249</v>
      </c>
    </row>
    <row r="18" spans="1:8">
      <c r="A18" t="s" s="4">
        <v>268</v>
      </c>
      <c r="E18" t="n" s="7">
        <v>20000000</v>
      </c>
    </row>
    <row r="19" spans="1:8">
      <c r="A19" t="s" s="4">
        <v>269</v>
      </c>
    </row>
    <row r="20" spans="1:8">
      <c r="A20" t="s" s="3">
        <v>249</v>
      </c>
    </row>
    <row r="21" spans="1:8">
      <c r="A21" t="s" s="4">
        <v>270</v>
      </c>
      <c r="G21" t="n" s="5">
        <v>60</v>
      </c>
    </row>
    <row r="22" spans="1:8">
      <c r="A22" t="s" s="4">
        <v>271</v>
      </c>
    </row>
    <row r="23" spans="1:8">
      <c r="A23" t="s" s="3">
        <v>249</v>
      </c>
    </row>
    <row r="24" spans="1:8">
      <c r="A24" t="s" s="4">
        <v>270</v>
      </c>
      <c r="G24" t="n" s="5">
        <v>51</v>
      </c>
    </row>
    <row r="25" spans="1:8">
      <c r="A25" t="s" s="4">
        <v>272</v>
      </c>
    </row>
    <row r="26" spans="1:8">
      <c r="A26" t="s" s="3">
        <v>249</v>
      </c>
    </row>
    <row r="27" spans="1:8">
      <c r="A27" t="s" s="4">
        <v>273</v>
      </c>
      <c r="H27" t="n" s="5">
        <v>38</v>
      </c>
    </row>
    <row r="28" spans="1:8">
      <c r="A28" t="s" s="4">
        <v>274</v>
      </c>
      <c r="H28" t="n" s="11">
        <v>16.7</v>
      </c>
    </row>
    <row r="29" spans="1:8">
      <c r="A29" t="s" s="4">
        <v>275</v>
      </c>
      <c r="F29" t="n" s="5">
        <v>170</v>
      </c>
    </row>
    <row r="30" spans="1:8">
      <c r="A30" t="s" s="4">
        <v>276</v>
      </c>
      <c r="H30" t="n" s="5">
        <v>19200</v>
      </c>
    </row>
    <row r="31" spans="1:8">
      <c r="A31" t="s" s="4">
        <v>277</v>
      </c>
      <c r="F31" t="s" s="4">
        <v>278</v>
      </c>
    </row>
    <row r="32" spans="1:8">
      <c r="A32" t="s" s="4">
        <v>279</v>
      </c>
      <c r="H32" t="n" s="5">
        <v>29500</v>
      </c>
    </row>
    <row r="33" spans="1:8">
      <c r="A33" t="s" s="4">
        <v>280</v>
      </c>
      <c r="H33" t="n" s="7">
        <v>45900000</v>
      </c>
    </row>
    <row r="34" spans="1:8">
      <c r="A34" t="s" s="4">
        <v>281</v>
      </c>
    </row>
    <row r="35" spans="1:8">
      <c r="A35" t="s" s="3">
        <v>249</v>
      </c>
    </row>
    <row r="36" spans="1:8">
      <c r="A36" t="s" s="4">
        <v>282</v>
      </c>
      <c r="G36" t="n" s="5">
        <v>74</v>
      </c>
    </row>
    <row r="37" spans="1:8">
      <c r="A37" t="s" s="4">
        <v>283</v>
      </c>
    </row>
    <row r="38" spans="1:8">
      <c r="A38" t="s" s="3">
        <v>249</v>
      </c>
    </row>
    <row r="39" spans="1:8">
      <c r="A39" t="s" s="4">
        <v>282</v>
      </c>
      <c r="G39" t="n" s="5">
        <v>2</v>
      </c>
    </row>
    <row r="40" spans="1:8">
      <c r="A40" t="s" s="4">
        <v>211</v>
      </c>
    </row>
    <row r="41" spans="1:8">
      <c r="A41" t="s" s="3">
        <v>249</v>
      </c>
    </row>
    <row r="42" spans="1:8">
      <c r="A42" t="s" s="4">
        <v>284</v>
      </c>
      <c r="G42" t="n" s="12">
        <v>2.66</v>
      </c>
    </row>
    <row r="43" spans="1:8">
      <c r="A43" t="s" s="4">
        <v>216</v>
      </c>
    </row>
    <row r="44" spans="1:8">
      <c r="A44" t="s" s="3">
        <v>249</v>
      </c>
    </row>
    <row r="45" spans="1:8">
      <c r="A45" t="s" s="4">
        <v>285</v>
      </c>
      <c r="G45" t="n" s="12">
        <v>50.37</v>
      </c>
    </row>
    <row r="46" spans="1:8">
      <c r="A46" t="s" s="4">
        <v>286</v>
      </c>
    </row>
    <row r="47" spans="1:8">
      <c r="A47" t="s" s="3">
        <v>249</v>
      </c>
    </row>
    <row r="48" spans="1:8">
      <c r="A48" t="s" s="4">
        <v>273</v>
      </c>
      <c r="C48" t="n" s="5">
        <v>103</v>
      </c>
    </row>
    <row r="49" spans="1:8">
      <c r="A49" t="s" s="4">
        <v>274</v>
      </c>
      <c r="C49" t="n" s="11">
        <v>10.2</v>
      </c>
    </row>
    <row r="50" spans="1:8">
      <c r="A50" t="s" s="4">
        <v>275</v>
      </c>
      <c r="C50" t="n" s="5">
        <v>625</v>
      </c>
    </row>
    <row r="51" spans="1:8">
      <c r="A51" t="s" s="4">
        <v>276</v>
      </c>
      <c r="C51" t="n" s="5">
        <v>11000</v>
      </c>
    </row>
    <row r="52" spans="1:8">
      <c r="A52" t="s" s="4">
        <v>287</v>
      </c>
      <c r="C52" t="n" s="7">
        <v>43300000</v>
      </c>
    </row>
    <row r="53" spans="1:8">
      <c r="A53" t="s" s="4">
        <v>288</v>
      </c>
    </row>
    <row r="54" spans="1:8">
      <c r="A54" t="s" s="3">
        <v>249</v>
      </c>
    </row>
    <row r="55" spans="1:8">
      <c r="A55" t="s" s="4">
        <v>289</v>
      </c>
      <c r="B55" t="n" s="12">
        <v>2.48</v>
      </c>
    </row>
    <row r="56" spans="1:8">
      <c r="A56" t="s" s="4">
        <v>290</v>
      </c>
    </row>
    <row r="57" spans="1:8">
      <c r="A57" t="s" s="3">
        <v>249</v>
      </c>
    </row>
    <row r="58" spans="1:8">
      <c r="A58" t="s" s="4">
        <v>291</v>
      </c>
      <c r="B58" t="n" s="12">
        <v>44.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1"/>
  </cols>
  <sheetData>
    <row r="1" spans="1:10">
      <c r="A1" t="s" s="1">
        <v>292</v>
      </c>
      <c r="C1" t="s" s="2">
        <v>81</v>
      </c>
      <c r="I1" t="s" s="2">
        <v>1</v>
      </c>
    </row>
    <row r="2" spans="1:10">
      <c r="C2" t="s" s="2">
        <v>293</v>
      </c>
      <c r="D2" t="s" s="2">
        <v>294</v>
      </c>
      <c r="E2" t="s" s="2">
        <v>295</v>
      </c>
      <c r="F2" t="s" s="2">
        <v>296</v>
      </c>
      <c r="G2" t="s" s="2">
        <v>297</v>
      </c>
      <c r="H2" t="s" s="2">
        <v>298</v>
      </c>
      <c r="I2" t="s" s="2">
        <v>299</v>
      </c>
      <c r="J2" t="s" s="2">
        <v>300</v>
      </c>
    </row>
    <row r="3" spans="1:10">
      <c r="A3" t="s" s="3">
        <v>301</v>
      </c>
    </row>
    <row r="4" spans="1:10">
      <c r="A4" t="s" s="4">
        <v>302</v>
      </c>
      <c r="C4" t="n" s="7">
        <v>181966</v>
      </c>
      <c r="D4" t="n" s="7">
        <v>100152</v>
      </c>
      <c r="E4" t="n" s="7">
        <v>0</v>
      </c>
      <c r="F4" t="n" s="7">
        <v>0</v>
      </c>
      <c r="G4" t="n" s="7">
        <v>0</v>
      </c>
      <c r="H4" t="n" s="7">
        <v>0</v>
      </c>
      <c r="I4" t="n" s="7">
        <v>282118</v>
      </c>
      <c r="J4" t="n" s="7">
        <v>0</v>
      </c>
    </row>
    <row r="5" spans="1:10">
      <c r="A5" t="s" s="4">
        <v>303</v>
      </c>
    </row>
    <row r="6" spans="1:10">
      <c r="A6" t="s" s="3">
        <v>301</v>
      </c>
    </row>
    <row r="7" spans="1:10">
      <c r="A7" t="s" s="4">
        <v>304</v>
      </c>
      <c r="B7" t="s" s="4">
        <v>124</v>
      </c>
      <c r="C7" t="n" s="12">
        <v>3.06</v>
      </c>
      <c r="D7" t="n" s="12">
        <v>3.39</v>
      </c>
      <c r="E7" t="n" s="12">
        <v>3.88</v>
      </c>
      <c r="F7" t="n" s="12">
        <v>4.24</v>
      </c>
      <c r="G7" t="n" s="12">
        <v>4.1</v>
      </c>
      <c r="H7" t="n" s="12">
        <v>3.99</v>
      </c>
    </row>
    <row r="8" spans="1:10">
      <c r="A8" t="s" s="4">
        <v>305</v>
      </c>
    </row>
    <row r="9" spans="1:10">
      <c r="A9" t="s" s="3">
        <v>301</v>
      </c>
    </row>
    <row r="10" spans="1:10">
      <c r="A10" t="s" s="4">
        <v>306</v>
      </c>
      <c r="B10" t="s" s="4">
        <v>124</v>
      </c>
      <c r="C10" t="n" s="12">
        <v>59.21</v>
      </c>
      <c r="D10" t="n" s="12">
        <v>71.68000000000001</v>
      </c>
      <c r="E10" t="n" s="12">
        <v>82.72</v>
      </c>
      <c r="F10" t="n" s="12">
        <v>99.08</v>
      </c>
      <c r="G10" t="n" s="12">
        <v>100.11</v>
      </c>
      <c r="H10" t="n" s="12">
        <v>98.3</v>
      </c>
    </row>
    <row r="11" spans="1:10">
      <c r="A11" t="n"/>
    </row>
    <row r="12" spans="1:10">
      <c r="A12" t="s" s="4">
        <v>124</v>
      </c>
      <c r="B12" t="s" s="4">
        <v>307</v>
      </c>
    </row>
  </sheetData>
  <mergeCells count="5">
    <mergeCell ref="A1:B2"/>
    <mergeCell ref="C1:H1"/>
    <mergeCell ref="I1:J1"/>
    <mergeCell ref="A11:I11"/>
    <mergeCell ref="B12:I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9</v>
      </c>
      <c r="B1" t="s" s="2">
        <v>2</v>
      </c>
      <c r="C1" t="s" s="2">
        <v>25</v>
      </c>
    </row>
    <row r="2" spans="1:3">
      <c r="A2" t="s" s="4">
        <v>70</v>
      </c>
      <c r="B2" t="n" s="7">
        <v>0</v>
      </c>
      <c r="C2" t="n" s="7">
        <v>0</v>
      </c>
    </row>
    <row r="3" spans="1:3">
      <c r="A3" t="s" s="4">
        <v>71</v>
      </c>
      <c r="B3" t="n" s="5">
        <v>40000000</v>
      </c>
      <c r="C3" t="n" s="5">
        <v>40000000</v>
      </c>
    </row>
    <row r="4" spans="1:3">
      <c r="A4" t="s" s="4">
        <v>72</v>
      </c>
      <c r="B4" t="n" s="7">
        <v>25</v>
      </c>
    </row>
    <row r="5" spans="1:3">
      <c r="A5" t="s" s="4">
        <v>73</v>
      </c>
      <c r="B5" t="n" s="8">
        <v>0.001</v>
      </c>
      <c r="C5" t="n" s="8">
        <v>0.001</v>
      </c>
    </row>
    <row r="6" spans="1:3">
      <c r="A6" t="s" s="4">
        <v>74</v>
      </c>
      <c r="B6" t="n" s="5">
        <v>275000000</v>
      </c>
      <c r="C6" t="n" s="5">
        <v>275000000</v>
      </c>
    </row>
    <row r="7" spans="1:3">
      <c r="A7" t="s" s="4">
        <v>75</v>
      </c>
      <c r="B7" t="n" s="5">
        <v>80147147</v>
      </c>
      <c r="C7" t="n" s="5">
        <v>78632810</v>
      </c>
    </row>
    <row r="8" spans="1:3">
      <c r="A8" t="s" s="4">
        <v>76</v>
      </c>
      <c r="B8" t="n" s="5">
        <v>80147147</v>
      </c>
      <c r="C8" t="n" s="5">
        <v>78632810</v>
      </c>
    </row>
    <row r="9" spans="1:3">
      <c r="A9" t="s" s="4">
        <v>66</v>
      </c>
    </row>
    <row r="10" spans="1:3">
      <c r="A10" t="s" s="4">
        <v>71</v>
      </c>
      <c r="B10" t="n" s="5">
        <v>10000000</v>
      </c>
      <c r="C10" t="n" s="5">
        <v>10000000</v>
      </c>
    </row>
    <row r="11" spans="1:3">
      <c r="A11" t="s" s="4">
        <v>77</v>
      </c>
      <c r="B11" t="n" s="9">
        <v>0.01</v>
      </c>
      <c r="C11" t="n" s="9">
        <v>0.01</v>
      </c>
    </row>
    <row r="12" spans="1:3">
      <c r="A12" t="s" s="4">
        <v>78</v>
      </c>
      <c r="B12" t="n" s="5">
        <v>4045000</v>
      </c>
      <c r="C12" t="n" s="5">
        <v>4045000</v>
      </c>
    </row>
    <row r="13" spans="1:3">
      <c r="A13" t="s" s="4">
        <v>79</v>
      </c>
      <c r="B13" t="n" s="5">
        <v>4045000</v>
      </c>
      <c r="C13" t="n" s="5">
        <v>4045000</v>
      </c>
    </row>
    <row r="14" spans="1:3">
      <c r="A14" t="s" s="4">
        <v>72</v>
      </c>
      <c r="B14" t="n" s="7">
        <v>25</v>
      </c>
      <c r="C14" t="n" s="7">
        <v>25</v>
      </c>
    </row>
    <row r="15" spans="1:3">
      <c r="A15" t="s" s="4">
        <v>68</v>
      </c>
    </row>
    <row r="16" spans="1:3">
      <c r="A16" t="s" s="4">
        <v>71</v>
      </c>
      <c r="B16" t="n" s="5">
        <v>10000000</v>
      </c>
      <c r="C16" t="n" s="5">
        <v>10000000</v>
      </c>
    </row>
    <row r="17" spans="1:3">
      <c r="A17" t="s" s="4">
        <v>77</v>
      </c>
      <c r="B17" t="n" s="9">
        <v>0.01</v>
      </c>
      <c r="C17" t="n" s="9">
        <v>0.01</v>
      </c>
    </row>
    <row r="18" spans="1:3">
      <c r="A18" t="s" s="4">
        <v>78</v>
      </c>
      <c r="B18" t="n" s="5">
        <v>2140000</v>
      </c>
      <c r="C18" t="n" s="5">
        <v>2140000</v>
      </c>
    </row>
    <row r="19" spans="1:3">
      <c r="A19" t="s" s="4">
        <v>79</v>
      </c>
      <c r="B19" t="n" s="5">
        <v>2140000</v>
      </c>
      <c r="C19" t="n" s="5">
        <v>2140000</v>
      </c>
    </row>
    <row r="20" spans="1:3">
      <c r="A20" t="s" s="4">
        <v>72</v>
      </c>
      <c r="B20" t="n" s="7">
        <v>25</v>
      </c>
      <c r="C20" t="n" s="7">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1"/>
    <col customWidth="1" max="15" min="15" width="21"/>
    <col customWidth="1" max="16" min="16" width="14"/>
  </cols>
  <sheetData>
    <row r="1" spans="1:16">
      <c r="A1" t="s" s="1">
        <v>308</v>
      </c>
      <c r="B1" t="s" s="2">
        <v>309</v>
      </c>
      <c r="C1" t="s" s="2">
        <v>310</v>
      </c>
      <c r="D1" t="s" s="2">
        <v>299</v>
      </c>
      <c r="E1" t="s" s="2">
        <v>311</v>
      </c>
      <c r="F1" t="s" s="2">
        <v>312</v>
      </c>
      <c r="G1" t="s" s="2">
        <v>313</v>
      </c>
      <c r="H1" t="s" s="2">
        <v>314</v>
      </c>
      <c r="I1" t="s" s="2">
        <v>315</v>
      </c>
      <c r="J1" t="s" s="2">
        <v>316</v>
      </c>
      <c r="K1" t="s" s="2">
        <v>317</v>
      </c>
      <c r="L1" t="s" s="2">
        <v>318</v>
      </c>
      <c r="M1" t="s" s="2">
        <v>319</v>
      </c>
      <c r="N1" t="s" s="2">
        <v>320</v>
      </c>
      <c r="O1" t="s" s="2">
        <v>321</v>
      </c>
      <c r="P1" t="s" s="2">
        <v>322</v>
      </c>
    </row>
    <row r="2" spans="1:16">
      <c r="A2" t="s" s="4">
        <v>323</v>
      </c>
    </row>
    <row r="3" spans="1:16">
      <c r="A3" t="s" s="3">
        <v>324</v>
      </c>
    </row>
    <row r="4" spans="1:16">
      <c r="A4" t="s" s="4">
        <v>325</v>
      </c>
      <c r="D4" t="s" s="4">
        <v>326</v>
      </c>
    </row>
    <row r="5" spans="1:16">
      <c r="A5" t="s" s="4">
        <v>327</v>
      </c>
      <c r="D5" t="s" s="4">
        <v>328</v>
      </c>
    </row>
    <row r="6" spans="1:16">
      <c r="A6" t="s" s="4">
        <v>329</v>
      </c>
      <c r="D6" t="s" s="4">
        <v>330</v>
      </c>
    </row>
    <row r="7" spans="1:16">
      <c r="A7" t="s" s="4">
        <v>331</v>
      </c>
      <c r="D7" t="s" s="4">
        <v>332</v>
      </c>
    </row>
    <row r="8" spans="1:16">
      <c r="A8" t="s" s="4">
        <v>333</v>
      </c>
      <c r="D8" t="s" s="4">
        <v>334</v>
      </c>
    </row>
    <row r="9" spans="1:16">
      <c r="A9" t="s" s="4">
        <v>335</v>
      </c>
      <c r="D9" t="n" s="7">
        <v>200000000</v>
      </c>
      <c r="O9" t="n" s="7">
        <v>145000000</v>
      </c>
    </row>
    <row r="10" spans="1:16">
      <c r="A10" t="s" s="4">
        <v>336</v>
      </c>
      <c r="D10" t="n" s="5">
        <v>80000000</v>
      </c>
    </row>
    <row r="11" spans="1:16">
      <c r="A11" t="s" s="4">
        <v>337</v>
      </c>
      <c r="D11" t="n" s="7">
        <v>120000000</v>
      </c>
    </row>
    <row r="12" spans="1:16">
      <c r="A12" t="s" s="4">
        <v>338</v>
      </c>
      <c r="D12" t="s" s="4">
        <v>339</v>
      </c>
    </row>
    <row r="13" spans="1:16">
      <c r="A13" t="s" s="4">
        <v>340</v>
      </c>
      <c r="D13" t="n" s="7">
        <v>50000000</v>
      </c>
    </row>
    <row r="14" spans="1:16">
      <c r="A14" t="s" s="4">
        <v>341</v>
      </c>
      <c r="D14" t="s" s="4">
        <v>342</v>
      </c>
    </row>
    <row r="15" spans="1:16">
      <c r="A15" t="s" s="4">
        <v>343</v>
      </c>
    </row>
    <row r="16" spans="1:16">
      <c r="A16" t="s" s="3">
        <v>324</v>
      </c>
    </row>
    <row r="17" spans="1:16">
      <c r="A17" t="s" s="4">
        <v>344</v>
      </c>
      <c r="D17" t="s" s="4">
        <v>345</v>
      </c>
    </row>
    <row r="18" spans="1:16">
      <c r="A18" t="s" s="4">
        <v>346</v>
      </c>
    </row>
    <row r="19" spans="1:16">
      <c r="A19" t="s" s="3">
        <v>324</v>
      </c>
    </row>
    <row r="20" spans="1:16">
      <c r="A20" t="s" s="4">
        <v>347</v>
      </c>
      <c r="D20" t="s" s="4">
        <v>348</v>
      </c>
    </row>
    <row r="21" spans="1:16">
      <c r="A21" t="s" s="4">
        <v>349</v>
      </c>
    </row>
    <row r="22" spans="1:16">
      <c r="A22" t="s" s="3">
        <v>324</v>
      </c>
    </row>
    <row r="23" spans="1:16">
      <c r="A23" t="s" s="4">
        <v>350</v>
      </c>
      <c r="B23" t="s" s="4">
        <v>328</v>
      </c>
    </row>
    <row r="24" spans="1:16">
      <c r="A24" t="s" s="4">
        <v>351</v>
      </c>
    </row>
    <row r="25" spans="1:16">
      <c r="A25" t="s" s="3">
        <v>324</v>
      </c>
    </row>
    <row r="26" spans="1:16">
      <c r="A26" t="s" s="4">
        <v>350</v>
      </c>
      <c r="B26" t="s" s="4">
        <v>352</v>
      </c>
    </row>
    <row r="27" spans="1:16">
      <c r="A27" t="s" s="4">
        <v>353</v>
      </c>
    </row>
    <row r="28" spans="1:16">
      <c r="A28" t="s" s="3">
        <v>324</v>
      </c>
    </row>
    <row r="29" spans="1:16">
      <c r="A29" t="s" s="4">
        <v>350</v>
      </c>
      <c r="B29" t="s" s="4">
        <v>352</v>
      </c>
    </row>
    <row r="30" spans="1:16">
      <c r="A30" t="s" s="4">
        <v>354</v>
      </c>
    </row>
    <row r="31" spans="1:16">
      <c r="A31" t="s" s="3">
        <v>324</v>
      </c>
    </row>
    <row r="32" spans="1:16">
      <c r="A32" t="s" s="4">
        <v>350</v>
      </c>
      <c r="B32" t="s" s="4">
        <v>355</v>
      </c>
    </row>
    <row r="33" spans="1:16">
      <c r="A33" t="s" s="4">
        <v>356</v>
      </c>
    </row>
    <row r="34" spans="1:16">
      <c r="A34" t="s" s="3">
        <v>324</v>
      </c>
    </row>
    <row r="35" spans="1:16">
      <c r="A35" t="s" s="4">
        <v>350</v>
      </c>
      <c r="B35" t="s" s="4">
        <v>355</v>
      </c>
    </row>
    <row r="36" spans="1:16">
      <c r="A36" t="s" s="4">
        <v>357</v>
      </c>
    </row>
    <row r="37" spans="1:16">
      <c r="A37" t="s" s="3">
        <v>324</v>
      </c>
    </row>
    <row r="38" spans="1:16">
      <c r="A38" t="s" s="4">
        <v>350</v>
      </c>
      <c r="B38" t="s" s="4">
        <v>358</v>
      </c>
    </row>
    <row r="39" spans="1:16">
      <c r="A39" t="s" s="4">
        <v>359</v>
      </c>
    </row>
    <row r="40" spans="1:16">
      <c r="A40" t="s" s="3">
        <v>324</v>
      </c>
    </row>
    <row r="41" spans="1:16">
      <c r="A41" t="s" s="4">
        <v>335</v>
      </c>
      <c r="N41" t="n" s="7">
        <v>200000000</v>
      </c>
    </row>
    <row r="42" spans="1:16">
      <c r="A42" t="s" s="4">
        <v>360</v>
      </c>
    </row>
    <row r="43" spans="1:16">
      <c r="A43" t="s" s="3">
        <v>324</v>
      </c>
    </row>
    <row r="44" spans="1:16">
      <c r="A44" t="s" s="4">
        <v>361</v>
      </c>
      <c r="E44" t="n" s="5">
        <v>4</v>
      </c>
      <c r="F44" t="n" s="12">
        <v>4.25</v>
      </c>
      <c r="G44" t="n" s="12">
        <v>4.75</v>
      </c>
      <c r="H44" t="n" s="5">
        <v>5</v>
      </c>
      <c r="I44" t="n" s="12">
        <v>5.25</v>
      </c>
      <c r="J44" t="n" s="5">
        <v>4</v>
      </c>
    </row>
    <row r="45" spans="1:16">
      <c r="A45" t="s" s="4">
        <v>362</v>
      </c>
      <c r="L45" t="s" s="4">
        <v>334</v>
      </c>
      <c r="M45" t="s" s="4">
        <v>363</v>
      </c>
    </row>
    <row r="46" spans="1:16">
      <c r="A46" t="s" s="4">
        <v>364</v>
      </c>
    </row>
    <row r="47" spans="1:16">
      <c r="A47" t="s" s="3">
        <v>324</v>
      </c>
    </row>
    <row r="48" spans="1:16">
      <c r="A48" t="s" s="4">
        <v>365</v>
      </c>
      <c r="C48" t="n" s="7">
        <v>325000000</v>
      </c>
    </row>
    <row r="49" spans="1:16">
      <c r="A49" t="s" s="4">
        <v>366</v>
      </c>
      <c r="D49" t="s" s="4">
        <v>367</v>
      </c>
    </row>
    <row r="50" spans="1:16">
      <c r="A50" t="s" s="4">
        <v>368</v>
      </c>
      <c r="C50" t="s" s="4">
        <v>369</v>
      </c>
      <c r="P50" t="s" s="4">
        <v>369</v>
      </c>
    </row>
    <row r="51" spans="1:16">
      <c r="A51" t="s" s="4">
        <v>370</v>
      </c>
      <c r="D51" t="s" s="4">
        <v>371</v>
      </c>
    </row>
    <row r="52" spans="1:16">
      <c r="A52" t="s" s="4">
        <v>372</v>
      </c>
      <c r="C52" t="s" s="4">
        <v>373</v>
      </c>
    </row>
    <row r="53" spans="1:16">
      <c r="A53" t="s" s="4">
        <v>56</v>
      </c>
      <c r="D53" t="n" s="7">
        <v>317200000</v>
      </c>
    </row>
    <row r="54" spans="1:16">
      <c r="A54" t="s" s="4">
        <v>374</v>
      </c>
      <c r="D54" t="n" s="7">
        <v>7800000</v>
      </c>
    </row>
    <row r="55" spans="1:16">
      <c r="A55" t="s" s="4">
        <v>375</v>
      </c>
    </row>
    <row r="56" spans="1:16">
      <c r="A56" t="s" s="3">
        <v>324</v>
      </c>
    </row>
    <row r="57" spans="1:16">
      <c r="A57" t="s" s="4">
        <v>361</v>
      </c>
      <c r="J57" t="n" s="5">
        <v>2</v>
      </c>
      <c r="K57" t="n" s="12">
        <v>2.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81</v>
      </c>
      <c r="D1" t="s" s="2">
        <v>1</v>
      </c>
    </row>
    <row r="2" spans="1:5">
      <c r="B2" t="s" s="2">
        <v>2</v>
      </c>
      <c r="C2" t="s" s="2">
        <v>82</v>
      </c>
      <c r="D2" t="s" s="2">
        <v>2</v>
      </c>
      <c r="E2" t="s" s="2">
        <v>82</v>
      </c>
    </row>
    <row r="3" spans="1:5">
      <c r="A3" t="s" s="3">
        <v>377</v>
      </c>
    </row>
    <row r="4" spans="1:5">
      <c r="A4" t="s" s="4">
        <v>378</v>
      </c>
      <c r="D4" t="n" s="7">
        <v>60</v>
      </c>
    </row>
    <row r="5" spans="1:5">
      <c r="A5" t="s" s="4">
        <v>379</v>
      </c>
      <c r="B5" t="n" s="7">
        <v>0</v>
      </c>
      <c r="C5" t="n" s="7">
        <v>2700</v>
      </c>
      <c r="E5" t="n" s="7">
        <v>3200</v>
      </c>
    </row>
    <row r="6" spans="1:5">
      <c r="A6" t="n" s="13">
        <v>1</v>
      </c>
    </row>
    <row r="7" spans="1:5">
      <c r="A7" t="s" s="3">
        <v>377</v>
      </c>
    </row>
    <row r="8" spans="1:5">
      <c r="A8" t="s" s="4">
        <v>380</v>
      </c>
      <c r="B8" t="n" s="7">
        <v>269300</v>
      </c>
      <c r="D8" t="n" s="7">
        <v>269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1</v>
      </c>
      <c r="B1" t="s" s="2">
        <v>2</v>
      </c>
      <c r="C1" t="s" s="2">
        <v>25</v>
      </c>
    </row>
    <row r="2" spans="1:3">
      <c r="A2" t="s" s="3">
        <v>382</v>
      </c>
    </row>
    <row r="3" spans="1:3">
      <c r="A3" t="s" s="4">
        <v>27</v>
      </c>
      <c r="B3" t="n" s="7">
        <v>10351</v>
      </c>
      <c r="C3" t="n" s="7">
        <v>11008</v>
      </c>
    </row>
    <row r="4" spans="1:3">
      <c r="A4" t="s" s="4">
        <v>383</v>
      </c>
      <c r="B4" t="n" s="5">
        <v>27605</v>
      </c>
      <c r="C4" t="n" s="5">
        <v>27502</v>
      </c>
    </row>
    <row r="5" spans="1:3">
      <c r="A5" t="s" s="3">
        <v>384</v>
      </c>
    </row>
    <row r="6" spans="1:3">
      <c r="A6" t="s" s="4">
        <v>385</v>
      </c>
      <c r="B6" t="n" s="5">
        <v>-309</v>
      </c>
      <c r="C6" t="n" s="5">
        <v>0</v>
      </c>
    </row>
    <row r="7" spans="1:3">
      <c r="A7" t="s" s="4">
        <v>386</v>
      </c>
      <c r="B7" t="n" s="5">
        <v>37647</v>
      </c>
      <c r="C7" t="n" s="5">
        <v>38510</v>
      </c>
    </row>
    <row r="8" spans="1:3">
      <c r="A8" t="n" s="13">
        <v>1</v>
      </c>
    </row>
    <row r="9" spans="1:3">
      <c r="A9" t="s" s="3">
        <v>382</v>
      </c>
    </row>
    <row r="10" spans="1:3">
      <c r="A10" t="s" s="4">
        <v>27</v>
      </c>
      <c r="B10" t="n" s="5">
        <v>10351</v>
      </c>
      <c r="C10" t="n" s="5">
        <v>11008</v>
      </c>
    </row>
    <row r="11" spans="1:3">
      <c r="A11" t="s" s="4">
        <v>383</v>
      </c>
      <c r="B11" t="n" s="5">
        <v>0</v>
      </c>
      <c r="C11" t="n" s="5">
        <v>0</v>
      </c>
    </row>
    <row r="12" spans="1:3">
      <c r="A12" t="s" s="3">
        <v>384</v>
      </c>
    </row>
    <row r="13" spans="1:3">
      <c r="A13" t="s" s="4">
        <v>385</v>
      </c>
      <c r="B13" t="n" s="5">
        <v>0</v>
      </c>
      <c r="C13" t="n" s="5">
        <v>0</v>
      </c>
    </row>
    <row r="14" spans="1:3">
      <c r="A14" t="s" s="4">
        <v>386</v>
      </c>
      <c r="B14" t="n" s="5">
        <v>10351</v>
      </c>
      <c r="C14" t="n" s="5">
        <v>11008</v>
      </c>
    </row>
    <row r="15" spans="1:3">
      <c r="A15" t="n" s="13">
        <v>2</v>
      </c>
    </row>
    <row r="16" spans="1:3">
      <c r="A16" t="s" s="3">
        <v>382</v>
      </c>
    </row>
    <row r="17" spans="1:3">
      <c r="A17" t="s" s="4">
        <v>27</v>
      </c>
      <c r="B17" t="n" s="5">
        <v>0</v>
      </c>
      <c r="C17" t="n" s="5">
        <v>0</v>
      </c>
    </row>
    <row r="18" spans="1:3">
      <c r="A18" t="s" s="4">
        <v>383</v>
      </c>
      <c r="B18" t="n" s="5">
        <v>0</v>
      </c>
      <c r="C18" t="n" s="5">
        <v>0</v>
      </c>
    </row>
    <row r="19" spans="1:3">
      <c r="A19" t="s" s="3">
        <v>384</v>
      </c>
    </row>
    <row r="20" spans="1:3">
      <c r="A20" t="s" s="4">
        <v>385</v>
      </c>
      <c r="B20" t="n" s="5">
        <v>0</v>
      </c>
      <c r="C20" t="n" s="5">
        <v>0</v>
      </c>
    </row>
    <row r="21" spans="1:3">
      <c r="A21" t="s" s="4">
        <v>386</v>
      </c>
      <c r="B21" t="n" s="5">
        <v>0</v>
      </c>
      <c r="C21" t="n" s="5">
        <v>0</v>
      </c>
    </row>
    <row r="22" spans="1:3">
      <c r="A22" t="n" s="13">
        <v>3</v>
      </c>
    </row>
    <row r="23" spans="1:3">
      <c r="A23" t="s" s="3">
        <v>382</v>
      </c>
    </row>
    <row r="24" spans="1:3">
      <c r="A24" t="s" s="4">
        <v>27</v>
      </c>
      <c r="B24" t="n" s="5">
        <v>0</v>
      </c>
      <c r="C24" t="n" s="5">
        <v>0</v>
      </c>
    </row>
    <row r="25" spans="1:3">
      <c r="A25" t="s" s="4">
        <v>383</v>
      </c>
      <c r="B25" t="n" s="5">
        <v>27605</v>
      </c>
      <c r="C25" t="n" s="5">
        <v>27502</v>
      </c>
    </row>
    <row r="26" spans="1:3">
      <c r="A26" t="s" s="3">
        <v>384</v>
      </c>
    </row>
    <row r="27" spans="1:3">
      <c r="A27" t="s" s="4">
        <v>385</v>
      </c>
      <c r="B27" t="n" s="5">
        <v>-309</v>
      </c>
      <c r="C27" t="n" s="5">
        <v>0</v>
      </c>
    </row>
    <row r="28" spans="1:3">
      <c r="A28" t="s" s="4">
        <v>386</v>
      </c>
      <c r="B28" t="n" s="7">
        <v>27296</v>
      </c>
      <c r="C28" t="n" s="7">
        <v>275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87</v>
      </c>
      <c r="C1" t="s" s="2">
        <v>81</v>
      </c>
      <c r="E1" t="s" s="2">
        <v>1</v>
      </c>
    </row>
    <row r="2" spans="1:6">
      <c r="C2" t="s" s="2">
        <v>2</v>
      </c>
      <c r="D2" t="s" s="2">
        <v>82</v>
      </c>
      <c r="E2" t="s" s="2">
        <v>2</v>
      </c>
      <c r="F2" t="s" s="2">
        <v>82</v>
      </c>
    </row>
    <row r="3" spans="1:6">
      <c r="A3" t="s" s="3">
        <v>388</v>
      </c>
    </row>
    <row r="4" spans="1:6">
      <c r="A4" t="s" s="4">
        <v>389</v>
      </c>
      <c r="C4" t="n" s="7">
        <v>4500</v>
      </c>
      <c r="D4" t="n" s="7">
        <v>7600</v>
      </c>
      <c r="E4" t="n" s="7">
        <v>1000</v>
      </c>
      <c r="F4" t="n" s="7">
        <v>-1000</v>
      </c>
    </row>
    <row r="5" spans="1:6">
      <c r="A5" t="s" s="4">
        <v>390</v>
      </c>
    </row>
    <row r="6" spans="1:6">
      <c r="A6" t="s" s="3">
        <v>388</v>
      </c>
    </row>
    <row r="7" spans="1:6">
      <c r="A7" t="s" s="4">
        <v>391</v>
      </c>
      <c r="C7" t="n" s="5">
        <v>22373</v>
      </c>
      <c r="D7" t="n" s="5">
        <v>-4628</v>
      </c>
      <c r="E7" t="n" s="5">
        <v>27502</v>
      </c>
      <c r="F7" t="n" s="5">
        <v>3764</v>
      </c>
    </row>
    <row r="8" spans="1:6">
      <c r="A8" t="s" s="4">
        <v>392</v>
      </c>
      <c r="C8" t="n" s="5">
        <v>11301</v>
      </c>
      <c r="D8" t="n" s="5">
        <v>6663</v>
      </c>
      <c r="E8" t="n" s="5">
        <v>19734</v>
      </c>
      <c r="F8" t="n" s="5">
        <v>-8761</v>
      </c>
    </row>
    <row r="9" spans="1:6">
      <c r="A9" t="s" s="4">
        <v>393</v>
      </c>
      <c r="C9" t="n" s="5">
        <v>415</v>
      </c>
      <c r="D9" t="n" s="5">
        <v>30</v>
      </c>
      <c r="E9" t="n" s="5">
        <v>1326</v>
      </c>
      <c r="F9" t="n" s="5">
        <v>369</v>
      </c>
    </row>
    <row r="10" spans="1:6">
      <c r="A10" t="s" s="4">
        <v>394</v>
      </c>
      <c r="C10" t="n" s="5">
        <v>0</v>
      </c>
      <c r="D10" t="n" s="5">
        <v>0</v>
      </c>
      <c r="E10" t="n" s="5">
        <v>-1313</v>
      </c>
      <c r="F10" t="n" s="5">
        <v>0</v>
      </c>
    </row>
    <row r="11" spans="1:6">
      <c r="A11" t="s" s="4">
        <v>395</v>
      </c>
      <c r="B11" t="s" s="4">
        <v>124</v>
      </c>
      <c r="C11" t="n" s="5">
        <v>-6793</v>
      </c>
      <c r="D11" t="n" s="5">
        <v>813</v>
      </c>
      <c r="E11" t="n" s="5">
        <v>-19953</v>
      </c>
      <c r="F11" t="n" s="5">
        <v>7506</v>
      </c>
    </row>
    <row r="12" spans="1:6">
      <c r="A12" t="s" s="4">
        <v>396</v>
      </c>
      <c r="C12" t="n" s="5">
        <v>27296</v>
      </c>
      <c r="D12" t="n" s="5">
        <v>2878</v>
      </c>
      <c r="E12" t="n" s="5">
        <v>27296</v>
      </c>
      <c r="F12" t="n" s="5">
        <v>2878</v>
      </c>
    </row>
    <row r="13" spans="1:6">
      <c r="A13" t="s" s="4">
        <v>389</v>
      </c>
      <c r="C13" t="n" s="7">
        <v>4511</v>
      </c>
      <c r="D13" t="n" s="7">
        <v>7623</v>
      </c>
      <c r="E13" t="n" s="7">
        <v>986</v>
      </c>
      <c r="F13" t="n" s="7">
        <v>-950</v>
      </c>
    </row>
    <row r="14" spans="1:6">
      <c r="A14" t="n"/>
    </row>
    <row r="15" spans="1:6">
      <c r="A15" t="s" s="4">
        <v>124</v>
      </c>
      <c r="B15" t="s" s="4">
        <v>397</v>
      </c>
    </row>
  </sheetData>
  <mergeCells count="5">
    <mergeCell ref="A1:B2"/>
    <mergeCell ref="C1:D1"/>
    <mergeCell ref="E1:F1"/>
    <mergeCell ref="A14:E14"/>
    <mergeCell ref="B15:E1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81</v>
      </c>
      <c r="D1" t="s" s="2">
        <v>1</v>
      </c>
    </row>
    <row r="2" spans="1:5">
      <c r="B2" t="s" s="2">
        <v>2</v>
      </c>
      <c r="C2" t="s" s="2">
        <v>82</v>
      </c>
      <c r="D2" t="s" s="2">
        <v>2</v>
      </c>
      <c r="E2" t="s" s="2">
        <v>82</v>
      </c>
    </row>
    <row r="3" spans="1:5">
      <c r="A3" t="s" s="3">
        <v>167</v>
      </c>
    </row>
    <row r="4" spans="1:5">
      <c r="A4" t="s" s="4">
        <v>399</v>
      </c>
      <c r="B4" t="n" s="14">
        <v>4.5</v>
      </c>
      <c r="C4" t="n" s="14">
        <v>7.6</v>
      </c>
      <c r="D4" t="n" s="7">
        <v>1</v>
      </c>
      <c r="E4" t="n" s="7">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4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t="s" s="1">
        <v>400</v>
      </c>
      <c r="B1" t="s" s="2">
        <v>1</v>
      </c>
    </row>
    <row r="2" spans="1:3">
      <c r="B2" t="s" s="2">
        <v>401</v>
      </c>
    </row>
    <row r="3" spans="1:3">
      <c r="A3" t="s" s="4">
        <v>402</v>
      </c>
    </row>
    <row r="4" spans="1:3">
      <c r="A4" t="s" s="3">
        <v>204</v>
      </c>
    </row>
    <row r="5" spans="1:3">
      <c r="A5" t="s" s="4">
        <v>403</v>
      </c>
      <c r="B5" t="n" s="5">
        <v>250</v>
      </c>
    </row>
    <row r="6" spans="1:3">
      <c r="A6" t="s" s="4">
        <v>404</v>
      </c>
      <c r="B6" t="n" s="5">
        <v>30500</v>
      </c>
    </row>
    <row r="7" spans="1:3">
      <c r="A7" t="s" s="4">
        <v>405</v>
      </c>
      <c r="B7" t="n" s="12">
        <v>45.61</v>
      </c>
    </row>
    <row r="8" spans="1:3">
      <c r="A8" t="s" s="4">
        <v>406</v>
      </c>
    </row>
    <row r="9" spans="1:3">
      <c r="A9" t="s" s="3">
        <v>204</v>
      </c>
    </row>
    <row r="10" spans="1:3">
      <c r="A10" t="s" s="4">
        <v>403</v>
      </c>
      <c r="B10" t="n" s="5">
        <v>500</v>
      </c>
    </row>
    <row r="11" spans="1:3">
      <c r="A11" t="s" s="4">
        <v>404</v>
      </c>
      <c r="B11" t="n" s="5">
        <v>61000</v>
      </c>
    </row>
    <row r="12" spans="1:3">
      <c r="A12" t="s" s="4">
        <v>405</v>
      </c>
      <c r="B12" t="n" s="12">
        <v>20.79</v>
      </c>
    </row>
    <row r="13" spans="1:3">
      <c r="A13" t="s" s="4">
        <v>407</v>
      </c>
    </row>
    <row r="14" spans="1:3">
      <c r="A14" t="s" s="3">
        <v>204</v>
      </c>
    </row>
    <row r="15" spans="1:3">
      <c r="A15" t="s" s="4">
        <v>403</v>
      </c>
      <c r="B15" t="n" s="5">
        <v>500</v>
      </c>
    </row>
    <row r="16" spans="1:3">
      <c r="A16" t="s" s="4">
        <v>404</v>
      </c>
      <c r="B16" t="n" s="5">
        <v>183000</v>
      </c>
    </row>
    <row r="17" spans="1:3">
      <c r="A17" t="s" s="4">
        <v>405</v>
      </c>
      <c r="B17" t="n" s="12">
        <v>20.79</v>
      </c>
    </row>
    <row r="18" spans="1:3">
      <c r="A18" t="s" s="4">
        <v>408</v>
      </c>
    </row>
    <row r="19" spans="1:3">
      <c r="A19" t="s" s="3">
        <v>204</v>
      </c>
    </row>
    <row r="20" spans="1:3">
      <c r="A20" t="s" s="4">
        <v>403</v>
      </c>
      <c r="B20" t="n" s="5">
        <v>400</v>
      </c>
      <c r="C20" t="s" s="4">
        <v>124</v>
      </c>
    </row>
    <row r="21" spans="1:3">
      <c r="A21" t="s" s="4">
        <v>404</v>
      </c>
      <c r="B21" t="n" s="5">
        <v>48800</v>
      </c>
    </row>
    <row r="22" spans="1:3">
      <c r="A22" t="s" s="4">
        <v>409</v>
      </c>
    </row>
    <row r="23" spans="1:3">
      <c r="A23" t="s" s="3">
        <v>204</v>
      </c>
    </row>
    <row r="24" spans="1:3">
      <c r="A24" t="s" s="4">
        <v>410</v>
      </c>
      <c r="B24" t="n" s="5">
        <v>85</v>
      </c>
    </row>
    <row r="25" spans="1:3">
      <c r="A25" t="s" s="4">
        <v>411</v>
      </c>
    </row>
    <row r="26" spans="1:3">
      <c r="A26" t="s" s="3">
        <v>204</v>
      </c>
    </row>
    <row r="27" spans="1:3">
      <c r="A27" t="s" s="4">
        <v>412</v>
      </c>
      <c r="B27" t="n" s="5">
        <v>70</v>
      </c>
    </row>
    <row r="28" spans="1:3">
      <c r="A28" t="s" s="4">
        <v>413</v>
      </c>
      <c r="B28" t="n" s="12">
        <v>96.5</v>
      </c>
    </row>
    <row r="29" spans="1:3">
      <c r="A29" t="s" s="4">
        <v>414</v>
      </c>
    </row>
    <row r="30" spans="1:3">
      <c r="A30" t="s" s="3">
        <v>204</v>
      </c>
    </row>
    <row r="31" spans="1:3">
      <c r="A31" t="s" s="4">
        <v>403</v>
      </c>
      <c r="B31" t="n" s="5">
        <v>312</v>
      </c>
      <c r="C31" t="s" s="4">
        <v>124</v>
      </c>
    </row>
    <row r="32" spans="1:3">
      <c r="A32" t="s" s="4">
        <v>404</v>
      </c>
      <c r="B32" t="n" s="5">
        <v>38100</v>
      </c>
    </row>
    <row r="33" spans="1:3">
      <c r="A33" t="s" s="4">
        <v>415</v>
      </c>
    </row>
    <row r="34" spans="1:3">
      <c r="A34" t="s" s="3">
        <v>204</v>
      </c>
    </row>
    <row r="35" spans="1:3">
      <c r="A35" t="s" s="4">
        <v>410</v>
      </c>
      <c r="B35" t="n" s="5">
        <v>85</v>
      </c>
    </row>
    <row r="36" spans="1:3">
      <c r="A36" t="s" s="4">
        <v>416</v>
      </c>
    </row>
    <row r="37" spans="1:3">
      <c r="A37" t="s" s="3">
        <v>204</v>
      </c>
    </row>
    <row r="38" spans="1:3">
      <c r="A38" t="s" s="4">
        <v>412</v>
      </c>
      <c r="B38" t="n" s="5">
        <v>65</v>
      </c>
    </row>
    <row r="39" spans="1:3">
      <c r="A39" t="s" s="4">
        <v>413</v>
      </c>
      <c r="B39" t="n" s="12">
        <v>97.8</v>
      </c>
    </row>
    <row r="40" spans="1:3">
      <c r="A40" t="s" s="4">
        <v>417</v>
      </c>
    </row>
    <row r="41" spans="1:3">
      <c r="A41" t="s" s="3">
        <v>204</v>
      </c>
    </row>
    <row r="42" spans="1:3">
      <c r="A42" t="s" s="4">
        <v>403</v>
      </c>
      <c r="B42" t="n" s="5">
        <v>50</v>
      </c>
      <c r="C42" t="s" s="4">
        <v>124</v>
      </c>
    </row>
    <row r="43" spans="1:3">
      <c r="A43" t="s" s="4">
        <v>404</v>
      </c>
      <c r="B43" t="n" s="5">
        <v>6100</v>
      </c>
    </row>
    <row r="44" spans="1:3">
      <c r="A44" t="s" s="4">
        <v>418</v>
      </c>
    </row>
    <row r="45" spans="1:3">
      <c r="A45" t="s" s="3">
        <v>204</v>
      </c>
    </row>
    <row r="46" spans="1:3">
      <c r="A46" t="s" s="4">
        <v>410</v>
      </c>
      <c r="B46" t="n" s="5">
        <v>85</v>
      </c>
    </row>
    <row r="47" spans="1:3">
      <c r="A47" t="s" s="4">
        <v>419</v>
      </c>
    </row>
    <row r="48" spans="1:3">
      <c r="A48" t="s" s="3">
        <v>204</v>
      </c>
    </row>
    <row r="49" spans="1:3">
      <c r="A49" t="s" s="4">
        <v>412</v>
      </c>
      <c r="B49" t="n" s="5">
        <v>65</v>
      </c>
    </row>
    <row r="50" spans="1:3">
      <c r="A50" t="s" s="4">
        <v>413</v>
      </c>
      <c r="B50" t="n" s="12">
        <v>96.25</v>
      </c>
    </row>
    <row r="51" spans="1:3">
      <c r="A51" t="s" s="4">
        <v>420</v>
      </c>
    </row>
    <row r="52" spans="1:3">
      <c r="A52" t="s" s="3">
        <v>204</v>
      </c>
    </row>
    <row r="53" spans="1:3">
      <c r="A53" t="s" s="4">
        <v>403</v>
      </c>
      <c r="B53" t="n" s="5">
        <v>750</v>
      </c>
      <c r="C53" t="s" s="4">
        <v>124</v>
      </c>
    </row>
    <row r="54" spans="1:3">
      <c r="A54" t="s" s="4">
        <v>404</v>
      </c>
      <c r="B54" t="n" s="5">
        <v>91500</v>
      </c>
    </row>
    <row r="55" spans="1:3">
      <c r="A55" t="s" s="4">
        <v>421</v>
      </c>
    </row>
    <row r="56" spans="1:3">
      <c r="A56" t="s" s="3">
        <v>204</v>
      </c>
    </row>
    <row r="57" spans="1:3">
      <c r="A57" t="s" s="4">
        <v>410</v>
      </c>
      <c r="B57" t="n" s="12">
        <v>52.5</v>
      </c>
    </row>
    <row r="58" spans="1:3">
      <c r="A58" t="s" s="4">
        <v>422</v>
      </c>
    </row>
    <row r="59" spans="1:3">
      <c r="A59" t="s" s="3">
        <v>204</v>
      </c>
    </row>
    <row r="60" spans="1:3">
      <c r="A60" t="s" s="4">
        <v>413</v>
      </c>
      <c r="B60" t="n" s="12">
        <v>62.05</v>
      </c>
    </row>
    <row r="61" spans="1:3">
      <c r="A61" t="s" s="4">
        <v>423</v>
      </c>
    </row>
    <row r="62" spans="1:3">
      <c r="A62" t="s" s="3">
        <v>204</v>
      </c>
    </row>
    <row r="63" spans="1:3">
      <c r="A63" t="s" s="4">
        <v>403</v>
      </c>
      <c r="B63" t="n" s="5">
        <v>300</v>
      </c>
      <c r="C63" t="s" s="4">
        <v>124</v>
      </c>
    </row>
    <row r="64" spans="1:3">
      <c r="A64" t="s" s="4">
        <v>404</v>
      </c>
      <c r="B64" t="n" s="5">
        <v>36600</v>
      </c>
    </row>
    <row r="65" spans="1:3">
      <c r="A65" t="s" s="4">
        <v>424</v>
      </c>
    </row>
    <row r="66" spans="1:3">
      <c r="A66" t="s" s="3">
        <v>204</v>
      </c>
    </row>
    <row r="67" spans="1:3">
      <c r="A67" t="s" s="4">
        <v>410</v>
      </c>
      <c r="B67" t="n" s="12">
        <v>52.5</v>
      </c>
    </row>
    <row r="68" spans="1:3">
      <c r="A68" t="s" s="4">
        <v>425</v>
      </c>
    </row>
    <row r="69" spans="1:3">
      <c r="A69" t="s" s="3">
        <v>204</v>
      </c>
    </row>
    <row r="70" spans="1:3">
      <c r="A70" t="s" s="4">
        <v>413</v>
      </c>
      <c r="B70" t="n" s="12">
        <v>68.09999999999999</v>
      </c>
    </row>
    <row r="71" spans="1:3">
      <c r="A71" t="s" s="4">
        <v>426</v>
      </c>
    </row>
    <row r="72" spans="1:3">
      <c r="A72" t="s" s="3">
        <v>204</v>
      </c>
    </row>
    <row r="73" spans="1:3">
      <c r="A73" t="s" s="4">
        <v>403</v>
      </c>
      <c r="B73" t="n" s="5">
        <v>700</v>
      </c>
      <c r="C73" t="s" s="4">
        <v>124</v>
      </c>
    </row>
    <row r="74" spans="1:3">
      <c r="A74" t="s" s="4">
        <v>404</v>
      </c>
      <c r="B74" t="n" s="5">
        <v>85400</v>
      </c>
    </row>
    <row r="75" spans="1:3">
      <c r="A75" t="s" s="4">
        <v>427</v>
      </c>
    </row>
    <row r="76" spans="1:3">
      <c r="A76" t="s" s="3">
        <v>204</v>
      </c>
    </row>
    <row r="77" spans="1:3">
      <c r="A77" t="s" s="4">
        <v>410</v>
      </c>
      <c r="B77" t="n" s="5">
        <v>45</v>
      </c>
    </row>
    <row r="78" spans="1:3">
      <c r="A78" t="s" s="4">
        <v>428</v>
      </c>
    </row>
    <row r="79" spans="1:3">
      <c r="A79" t="s" s="3">
        <v>204</v>
      </c>
    </row>
    <row r="80" spans="1:3">
      <c r="A80" t="s" s="4">
        <v>413</v>
      </c>
      <c r="B80" t="n" s="12">
        <v>55.25</v>
      </c>
    </row>
    <row r="81" spans="1:3">
      <c r="A81" t="s" s="4">
        <v>429</v>
      </c>
    </row>
    <row r="82" spans="1:3">
      <c r="A82" t="s" s="3">
        <v>204</v>
      </c>
    </row>
    <row r="83" spans="1:3">
      <c r="A83" t="s" s="4">
        <v>403</v>
      </c>
      <c r="B83" t="n" s="5">
        <v>600</v>
      </c>
      <c r="C83" t="s" s="4">
        <v>124</v>
      </c>
    </row>
    <row r="84" spans="1:3">
      <c r="A84" t="s" s="4">
        <v>404</v>
      </c>
      <c r="B84" t="n" s="5">
        <v>73200</v>
      </c>
    </row>
    <row r="85" spans="1:3">
      <c r="A85" t="s" s="4">
        <v>430</v>
      </c>
    </row>
    <row r="86" spans="1:3">
      <c r="A86" t="s" s="3">
        <v>204</v>
      </c>
    </row>
    <row r="87" spans="1:3">
      <c r="A87" t="s" s="4">
        <v>410</v>
      </c>
      <c r="B87" t="n" s="12">
        <v>72.54000000000001</v>
      </c>
    </row>
    <row r="88" spans="1:3">
      <c r="A88" t="s" s="4">
        <v>431</v>
      </c>
    </row>
    <row r="89" spans="1:3">
      <c r="A89" t="s" s="3">
        <v>204</v>
      </c>
    </row>
    <row r="90" spans="1:3">
      <c r="A90" t="s" s="4">
        <v>403</v>
      </c>
      <c r="B90" t="n" s="5">
        <v>250</v>
      </c>
      <c r="C90" t="s" s="4">
        <v>124</v>
      </c>
    </row>
    <row r="91" spans="1:3">
      <c r="A91" t="s" s="4">
        <v>404</v>
      </c>
      <c r="B91" t="n" s="5">
        <v>30500</v>
      </c>
    </row>
    <row r="92" spans="1:3">
      <c r="A92" t="s" s="4">
        <v>432</v>
      </c>
    </row>
    <row r="93" spans="1:3">
      <c r="A93" t="s" s="3">
        <v>204</v>
      </c>
    </row>
    <row r="94" spans="1:3">
      <c r="A94" t="s" s="4">
        <v>410</v>
      </c>
      <c r="B94" t="n" s="12">
        <v>74.2</v>
      </c>
    </row>
    <row r="95" spans="1:3">
      <c r="A95" t="s" s="4">
        <v>433</v>
      </c>
    </row>
    <row r="96" spans="1:3">
      <c r="A96" t="s" s="3">
        <v>204</v>
      </c>
    </row>
    <row r="97" spans="1:3">
      <c r="A97" t="s" s="4">
        <v>403</v>
      </c>
      <c r="B97" t="n" s="5">
        <v>275</v>
      </c>
      <c r="C97" t="s" s="4">
        <v>124</v>
      </c>
    </row>
    <row r="98" spans="1:3">
      <c r="A98" t="s" s="4">
        <v>404</v>
      </c>
      <c r="B98" t="n" s="5">
        <v>100600</v>
      </c>
    </row>
    <row r="99" spans="1:3">
      <c r="A99" t="s" s="4">
        <v>434</v>
      </c>
    </row>
    <row r="100" spans="1:3">
      <c r="A100" t="s" s="3">
        <v>204</v>
      </c>
    </row>
    <row r="101" spans="1:3">
      <c r="A101" t="s" s="4">
        <v>410</v>
      </c>
      <c r="B101" t="n" s="5">
        <v>85</v>
      </c>
    </row>
    <row r="102" spans="1:3">
      <c r="A102" t="s" s="4">
        <v>435</v>
      </c>
    </row>
    <row r="103" spans="1:3">
      <c r="A103" t="s" s="3">
        <v>204</v>
      </c>
    </row>
    <row r="104" spans="1:3">
      <c r="A104" t="s" s="4">
        <v>412</v>
      </c>
      <c r="B104" t="n" s="5">
        <v>65</v>
      </c>
    </row>
    <row r="105" spans="1:3">
      <c r="A105" t="s" s="4">
        <v>413</v>
      </c>
      <c r="B105" t="n" s="12">
        <v>95.09999999999999</v>
      </c>
    </row>
    <row r="106" spans="1:3">
      <c r="A106" t="s" s="4">
        <v>436</v>
      </c>
    </row>
    <row r="107" spans="1:3">
      <c r="A107" t="s" s="3">
        <v>204</v>
      </c>
    </row>
    <row r="108" spans="1:3">
      <c r="A108" t="s" s="4">
        <v>403</v>
      </c>
      <c r="B108" t="n" s="5">
        <v>330</v>
      </c>
      <c r="C108" t="s" s="4">
        <v>124</v>
      </c>
    </row>
    <row r="109" spans="1:3">
      <c r="A109" t="s" s="4">
        <v>404</v>
      </c>
      <c r="B109" t="n" s="5">
        <v>120780</v>
      </c>
    </row>
    <row r="110" spans="1:3">
      <c r="A110" t="s" s="4">
        <v>437</v>
      </c>
    </row>
    <row r="111" spans="1:3">
      <c r="A111" t="s" s="3">
        <v>204</v>
      </c>
    </row>
    <row r="112" spans="1:3">
      <c r="A112" t="s" s="4">
        <v>410</v>
      </c>
      <c r="B112" t="n" s="5">
        <v>80</v>
      </c>
    </row>
    <row r="113" spans="1:3">
      <c r="A113" t="s" s="4">
        <v>438</v>
      </c>
    </row>
    <row r="114" spans="1:3">
      <c r="A114" t="s" s="3">
        <v>204</v>
      </c>
    </row>
    <row r="115" spans="1:3">
      <c r="A115" t="s" s="4">
        <v>412</v>
      </c>
      <c r="B115" t="n" s="5">
        <v>65</v>
      </c>
    </row>
    <row r="116" spans="1:3">
      <c r="A116" t="s" s="4">
        <v>413</v>
      </c>
      <c r="B116" t="n" s="12">
        <v>97.34999999999999</v>
      </c>
    </row>
    <row r="117" spans="1:3">
      <c r="A117" t="s" s="4">
        <v>439</v>
      </c>
    </row>
    <row r="118" spans="1:3">
      <c r="A118" t="s" s="3">
        <v>204</v>
      </c>
    </row>
    <row r="119" spans="1:3">
      <c r="A119" t="s" s="4">
        <v>403</v>
      </c>
      <c r="B119" t="n" s="5">
        <v>450</v>
      </c>
      <c r="C119" t="s" s="4">
        <v>124</v>
      </c>
    </row>
    <row r="120" spans="1:3">
      <c r="A120" t="s" s="4">
        <v>404</v>
      </c>
      <c r="B120" t="n" s="5">
        <v>164700</v>
      </c>
    </row>
    <row r="121" spans="1:3">
      <c r="A121" t="s" s="4">
        <v>440</v>
      </c>
    </row>
    <row r="122" spans="1:3">
      <c r="A122" t="s" s="3">
        <v>204</v>
      </c>
    </row>
    <row r="123" spans="1:3">
      <c r="A123" t="s" s="4">
        <v>410</v>
      </c>
      <c r="B123" t="n" s="12">
        <v>57.5</v>
      </c>
    </row>
    <row r="124" spans="1:3">
      <c r="A124" t="s" s="4">
        <v>441</v>
      </c>
    </row>
    <row r="125" spans="1:3">
      <c r="A125" t="s" s="3">
        <v>204</v>
      </c>
    </row>
    <row r="126" spans="1:3">
      <c r="A126" t="s" s="4">
        <v>412</v>
      </c>
      <c r="B126" t="n" s="12">
        <v>42.5</v>
      </c>
    </row>
    <row r="127" spans="1:3">
      <c r="A127" t="s" s="4">
        <v>413</v>
      </c>
      <c r="B127" t="n" s="5">
        <v>80</v>
      </c>
    </row>
    <row r="128" spans="1:3">
      <c r="A128" t="s" s="4">
        <v>442</v>
      </c>
    </row>
    <row r="129" spans="1:3">
      <c r="A129" t="s" s="3">
        <v>204</v>
      </c>
    </row>
    <row r="130" spans="1:3">
      <c r="A130" t="s" s="4">
        <v>403</v>
      </c>
      <c r="B130" t="n" s="5">
        <v>550</v>
      </c>
      <c r="C130" t="s" s="4">
        <v>124</v>
      </c>
    </row>
    <row r="131" spans="1:3">
      <c r="A131" t="s" s="4">
        <v>404</v>
      </c>
      <c r="B131" t="n" s="5">
        <v>201300</v>
      </c>
    </row>
    <row r="132" spans="1:3">
      <c r="A132" t="s" s="4">
        <v>443</v>
      </c>
    </row>
    <row r="133" spans="1:3">
      <c r="A133" t="s" s="3">
        <v>204</v>
      </c>
    </row>
    <row r="134" spans="1:3">
      <c r="A134" t="s" s="4">
        <v>410</v>
      </c>
      <c r="B134" t="n" s="5">
        <v>85</v>
      </c>
    </row>
    <row r="135" spans="1:3">
      <c r="A135" t="s" s="4">
        <v>444</v>
      </c>
    </row>
    <row r="136" spans="1:3">
      <c r="A136" t="s" s="3">
        <v>204</v>
      </c>
    </row>
    <row r="137" spans="1:3">
      <c r="A137" t="s" s="4">
        <v>412</v>
      </c>
      <c r="B137" t="n" s="5">
        <v>65</v>
      </c>
    </row>
    <row r="138" spans="1:3">
      <c r="A138" t="s" s="4">
        <v>445</v>
      </c>
    </row>
    <row r="139" spans="1:3">
      <c r="A139" t="s" s="3">
        <v>204</v>
      </c>
    </row>
    <row r="140" spans="1:3">
      <c r="A140" t="s" s="4">
        <v>403</v>
      </c>
      <c r="B140" t="n" s="5">
        <v>300</v>
      </c>
      <c r="C140" t="s" s="4">
        <v>124</v>
      </c>
    </row>
    <row r="141" spans="1:3">
      <c r="A141" t="s" s="4">
        <v>404</v>
      </c>
      <c r="B141" t="n" s="5">
        <v>109800</v>
      </c>
    </row>
    <row r="142" spans="1:3">
      <c r="A142" t="s" s="4">
        <v>446</v>
      </c>
    </row>
    <row r="143" spans="1:3">
      <c r="A143" t="s" s="3">
        <v>204</v>
      </c>
    </row>
    <row r="144" spans="1:3">
      <c r="A144" t="s" s="4">
        <v>410</v>
      </c>
      <c r="B144" t="n" s="12">
        <v>85.5</v>
      </c>
    </row>
    <row r="145" spans="1:3">
      <c r="A145" t="s" s="4">
        <v>447</v>
      </c>
    </row>
    <row r="146" spans="1:3">
      <c r="A146" t="s" s="3">
        <v>204</v>
      </c>
    </row>
    <row r="147" spans="1:3">
      <c r="A147" t="s" s="4">
        <v>412</v>
      </c>
      <c r="B147" t="n" s="12">
        <v>65.5</v>
      </c>
    </row>
    <row r="148" spans="1:3">
      <c r="A148" t="s" s="4">
        <v>448</v>
      </c>
    </row>
    <row r="149" spans="1:3">
      <c r="A149" t="s" s="3">
        <v>204</v>
      </c>
    </row>
    <row r="150" spans="1:3">
      <c r="A150" t="s" s="4">
        <v>403</v>
      </c>
      <c r="B150" t="n" s="5">
        <v>280</v>
      </c>
      <c r="C150" t="s" s="4">
        <v>124</v>
      </c>
    </row>
    <row r="151" spans="1:3">
      <c r="A151" t="s" s="4">
        <v>404</v>
      </c>
      <c r="B151" t="n" s="5">
        <v>102200</v>
      </c>
    </row>
    <row r="152" spans="1:3">
      <c r="A152" t="s" s="4">
        <v>449</v>
      </c>
    </row>
    <row r="153" spans="1:3">
      <c r="A153" t="s" s="3">
        <v>204</v>
      </c>
    </row>
    <row r="154" spans="1:3">
      <c r="A154" t="s" s="4">
        <v>410</v>
      </c>
      <c r="B154" t="n" s="5">
        <v>80</v>
      </c>
    </row>
    <row r="155" spans="1:3">
      <c r="A155" t="s" s="4">
        <v>450</v>
      </c>
    </row>
    <row r="156" spans="1:3">
      <c r="A156" t="s" s="3">
        <v>204</v>
      </c>
    </row>
    <row r="157" spans="1:3">
      <c r="A157" t="s" s="4">
        <v>412</v>
      </c>
      <c r="B157" t="n" s="5">
        <v>65</v>
      </c>
    </row>
    <row r="158" spans="1:3">
      <c r="A158" t="s" s="4">
        <v>413</v>
      </c>
      <c r="B158" t="n" s="12">
        <v>97.25</v>
      </c>
    </row>
    <row r="159" spans="1:3">
      <c r="A159" t="s" s="4">
        <v>451</v>
      </c>
    </row>
    <row r="160" spans="1:3">
      <c r="A160" t="s" s="3">
        <v>204</v>
      </c>
    </row>
    <row r="161" spans="1:3">
      <c r="A161" t="s" s="4">
        <v>403</v>
      </c>
      <c r="B161" t="n" s="5">
        <v>242</v>
      </c>
      <c r="C161" t="s" s="4">
        <v>124</v>
      </c>
    </row>
    <row r="162" spans="1:3">
      <c r="A162" t="s" s="4">
        <v>404</v>
      </c>
      <c r="B162" t="n" s="5">
        <v>88150</v>
      </c>
    </row>
    <row r="163" spans="1:3">
      <c r="A163" t="s" s="4">
        <v>452</v>
      </c>
    </row>
    <row r="164" spans="1:3">
      <c r="A164" t="s" s="3">
        <v>204</v>
      </c>
    </row>
    <row r="165" spans="1:3">
      <c r="A165" t="s" s="4">
        <v>410</v>
      </c>
      <c r="B165" t="n" s="5">
        <v>80</v>
      </c>
    </row>
    <row r="166" spans="1:3">
      <c r="A166" t="s" s="4">
        <v>453</v>
      </c>
    </row>
    <row r="167" spans="1:3">
      <c r="A167" t="s" s="3">
        <v>204</v>
      </c>
    </row>
    <row r="168" spans="1:3">
      <c r="A168" t="s" s="4">
        <v>412</v>
      </c>
      <c r="B168" t="n" s="5">
        <v>60</v>
      </c>
    </row>
    <row r="169" spans="1:3">
      <c r="A169" t="s" s="4">
        <v>413</v>
      </c>
      <c r="B169" t="n" s="12">
        <v>98.7</v>
      </c>
    </row>
    <row r="170" spans="1:3">
      <c r="A170" t="s" s="4">
        <v>454</v>
      </c>
    </row>
    <row r="171" spans="1:3">
      <c r="A171" t="s" s="3">
        <v>204</v>
      </c>
    </row>
    <row r="172" spans="1:3">
      <c r="A172" t="s" s="4">
        <v>403</v>
      </c>
      <c r="B172" t="n" s="5">
        <v>200</v>
      </c>
      <c r="C172" t="s" s="4">
        <v>124</v>
      </c>
    </row>
    <row r="173" spans="1:3">
      <c r="A173" t="s" s="4">
        <v>404</v>
      </c>
      <c r="B173" t="n" s="5">
        <v>73000</v>
      </c>
    </row>
    <row r="174" spans="1:3">
      <c r="A174" t="s" s="4">
        <v>455</v>
      </c>
    </row>
    <row r="175" spans="1:3">
      <c r="A175" t="s" s="3">
        <v>204</v>
      </c>
    </row>
    <row r="176" spans="1:3">
      <c r="A176" t="s" s="4">
        <v>410</v>
      </c>
      <c r="B176" t="n" s="5">
        <v>60</v>
      </c>
    </row>
    <row r="177" spans="1:3">
      <c r="A177" t="s" s="4">
        <v>456</v>
      </c>
    </row>
    <row r="178" spans="1:3">
      <c r="A178" t="s" s="3">
        <v>204</v>
      </c>
    </row>
    <row r="179" spans="1:3">
      <c r="A179" t="s" s="4">
        <v>412</v>
      </c>
      <c r="B179" t="n" s="12">
        <v>42.5</v>
      </c>
    </row>
    <row r="180" spans="1:3">
      <c r="A180" t="s" s="4">
        <v>413</v>
      </c>
      <c r="B180" t="n" s="5">
        <v>85</v>
      </c>
    </row>
    <row r="181" spans="1:3">
      <c r="A181" t="s" s="4">
        <v>457</v>
      </c>
    </row>
    <row r="182" spans="1:3">
      <c r="A182" t="s" s="3">
        <v>204</v>
      </c>
    </row>
    <row r="183" spans="1:3">
      <c r="A183" t="s" s="4">
        <v>403</v>
      </c>
      <c r="B183" t="n" s="5">
        <v>500</v>
      </c>
      <c r="C183" t="s" s="4">
        <v>124</v>
      </c>
    </row>
    <row r="184" spans="1:3">
      <c r="A184" t="s" s="4">
        <v>404</v>
      </c>
      <c r="B184" t="n" s="5">
        <v>182500</v>
      </c>
    </row>
    <row r="185" spans="1:3">
      <c r="A185" t="s" s="4">
        <v>458</v>
      </c>
    </row>
    <row r="186" spans="1:3">
      <c r="A186" t="s" s="3">
        <v>204</v>
      </c>
    </row>
    <row r="187" spans="1:3">
      <c r="A187" t="s" s="4">
        <v>410</v>
      </c>
      <c r="B187" t="n" s="5">
        <v>82</v>
      </c>
    </row>
    <row r="188" spans="1:3">
      <c r="A188" t="s" s="4">
        <v>459</v>
      </c>
    </row>
    <row r="189" spans="1:3">
      <c r="A189" t="s" s="3">
        <v>204</v>
      </c>
    </row>
    <row r="190" spans="1:3">
      <c r="A190" t="s" s="4">
        <v>412</v>
      </c>
      <c r="B190" t="n" s="5">
        <v>62</v>
      </c>
    </row>
    <row r="191" spans="1:3">
      <c r="A191" t="s" s="4">
        <v>460</v>
      </c>
    </row>
    <row r="192" spans="1:3">
      <c r="A192" t="s" s="3">
        <v>204</v>
      </c>
    </row>
    <row r="193" spans="1:3">
      <c r="A193" t="s" s="4">
        <v>403</v>
      </c>
      <c r="B193" t="n" s="5">
        <v>200</v>
      </c>
      <c r="C193" t="s" s="4">
        <v>124</v>
      </c>
    </row>
    <row r="194" spans="1:3">
      <c r="A194" t="s" s="4">
        <v>404</v>
      </c>
      <c r="B194" t="n" s="5">
        <v>73000</v>
      </c>
    </row>
    <row r="195" spans="1:3">
      <c r="A195" t="s" s="4">
        <v>461</v>
      </c>
    </row>
    <row r="196" spans="1:3">
      <c r="A196" t="s" s="3">
        <v>204</v>
      </c>
    </row>
    <row r="197" spans="1:3">
      <c r="A197" t="s" s="4">
        <v>410</v>
      </c>
      <c r="B197" t="n" s="12">
        <v>57.5</v>
      </c>
    </row>
    <row r="198" spans="1:3">
      <c r="A198" t="s" s="4">
        <v>462</v>
      </c>
    </row>
    <row r="199" spans="1:3">
      <c r="A199" t="s" s="3">
        <v>204</v>
      </c>
    </row>
    <row r="200" spans="1:3">
      <c r="A200" t="s" s="4">
        <v>412</v>
      </c>
      <c r="B200" t="n" s="12">
        <v>42.5</v>
      </c>
    </row>
    <row r="201" spans="1:3">
      <c r="A201" t="s" s="4">
        <v>413</v>
      </c>
      <c r="B201" t="n" s="12">
        <v>76.13</v>
      </c>
    </row>
    <row r="202" spans="1:3">
      <c r="A202" t="s" s="4">
        <v>463</v>
      </c>
    </row>
    <row r="203" spans="1:3">
      <c r="A203" t="s" s="3">
        <v>204</v>
      </c>
    </row>
    <row r="204" spans="1:3">
      <c r="A204" t="s" s="4">
        <v>403</v>
      </c>
      <c r="B204" t="n" s="5">
        <v>425</v>
      </c>
      <c r="C204" t="s" s="4">
        <v>464</v>
      </c>
    </row>
    <row r="205" spans="1:3">
      <c r="A205" t="s" s="4">
        <v>404</v>
      </c>
      <c r="B205" t="n" s="5">
        <v>103275</v>
      </c>
      <c r="C205" t="s" s="4">
        <v>465</v>
      </c>
    </row>
    <row r="206" spans="1:3">
      <c r="A206" t="s" s="4">
        <v>466</v>
      </c>
    </row>
    <row r="207" spans="1:3">
      <c r="A207" t="s" s="3">
        <v>204</v>
      </c>
    </row>
    <row r="208" spans="1:3">
      <c r="A208" t="s" s="4">
        <v>410</v>
      </c>
      <c r="B208" t="n" s="5">
        <v>80</v>
      </c>
      <c r="C208" t="s" s="4">
        <v>465</v>
      </c>
    </row>
    <row r="209" spans="1:3">
      <c r="A209" t="s" s="4">
        <v>467</v>
      </c>
    </row>
    <row r="210" spans="1:3">
      <c r="A210" t="s" s="3">
        <v>204</v>
      </c>
    </row>
    <row r="211" spans="1:3">
      <c r="A211" t="s" s="4">
        <v>412</v>
      </c>
      <c r="B211" t="n" s="5">
        <v>60</v>
      </c>
      <c r="C211" t="s" s="4">
        <v>465</v>
      </c>
    </row>
    <row r="212" spans="1:3">
      <c r="A212" t="s" s="4">
        <v>468</v>
      </c>
    </row>
    <row r="213" spans="1:3">
      <c r="A213" t="s" s="3">
        <v>204</v>
      </c>
    </row>
    <row r="214" spans="1:3">
      <c r="A214" t="s" s="4">
        <v>469</v>
      </c>
      <c r="B214" t="n" s="5">
        <v>400</v>
      </c>
    </row>
    <row r="215" spans="1:3">
      <c r="A215" t="s" s="4">
        <v>470</v>
      </c>
      <c r="B215" t="n" s="5">
        <v>48800</v>
      </c>
    </row>
    <row r="216" spans="1:3">
      <c r="A216" t="s" s="4">
        <v>471</v>
      </c>
      <c r="B216" t="n" s="5">
        <v>4</v>
      </c>
    </row>
    <row r="217" spans="1:3">
      <c r="A217" t="s" s="4">
        <v>472</v>
      </c>
    </row>
    <row r="218" spans="1:3">
      <c r="A218" t="s" s="3">
        <v>204</v>
      </c>
    </row>
    <row r="219" spans="1:3">
      <c r="A219" t="s" s="4">
        <v>469</v>
      </c>
      <c r="B219" t="n" s="5">
        <v>2500</v>
      </c>
    </row>
    <row r="220" spans="1:3">
      <c r="A220" t="s" s="4">
        <v>470</v>
      </c>
      <c r="B220" t="n" s="5">
        <v>305000</v>
      </c>
    </row>
    <row r="221" spans="1:3">
      <c r="A221" t="s" s="4">
        <v>471</v>
      </c>
      <c r="B221" t="n" s="12">
        <v>4.06</v>
      </c>
    </row>
    <row r="222" spans="1:3">
      <c r="A222" t="s" s="4">
        <v>473</v>
      </c>
    </row>
    <row r="223" spans="1:3">
      <c r="A223" t="s" s="3">
        <v>204</v>
      </c>
    </row>
    <row r="224" spans="1:3">
      <c r="A224" t="s" s="4">
        <v>469</v>
      </c>
      <c r="B224" t="n" s="5">
        <v>2600</v>
      </c>
    </row>
    <row r="225" spans="1:3">
      <c r="A225" t="s" s="4">
        <v>470</v>
      </c>
      <c r="B225" t="n" s="5">
        <v>317200</v>
      </c>
    </row>
    <row r="226" spans="1:3">
      <c r="A226" t="s" s="4">
        <v>471</v>
      </c>
      <c r="B226" t="n" s="5">
        <v>4</v>
      </c>
    </row>
    <row r="227" spans="1:3">
      <c r="A227" t="s" s="4">
        <v>474</v>
      </c>
    </row>
    <row r="228" spans="1:3">
      <c r="A228" t="s" s="3">
        <v>204</v>
      </c>
    </row>
    <row r="229" spans="1:3">
      <c r="A229" t="s" s="4">
        <v>475</v>
      </c>
      <c r="B229" t="n" s="12">
        <v>3.25</v>
      </c>
    </row>
    <row r="230" spans="1:3">
      <c r="A230" t="s" s="4">
        <v>476</v>
      </c>
    </row>
    <row r="231" spans="1:3">
      <c r="A231" t="s" s="3">
        <v>204</v>
      </c>
    </row>
    <row r="232" spans="1:3">
      <c r="A232" t="s" s="4">
        <v>469</v>
      </c>
      <c r="B232" t="n" s="5">
        <v>5000</v>
      </c>
    </row>
    <row r="233" spans="1:3">
      <c r="A233" t="s" s="4">
        <v>470</v>
      </c>
      <c r="B233" t="n" s="5">
        <v>610000</v>
      </c>
    </row>
    <row r="234" spans="1:3">
      <c r="A234" t="s" s="4">
        <v>471</v>
      </c>
      <c r="B234" t="n" s="12">
        <v>3.49</v>
      </c>
    </row>
    <row r="235" spans="1:3">
      <c r="A235" t="s" s="4">
        <v>477</v>
      </c>
    </row>
    <row r="236" spans="1:3">
      <c r="A236" t="s" s="3">
        <v>204</v>
      </c>
    </row>
    <row r="237" spans="1:3">
      <c r="A237" t="s" s="4">
        <v>469</v>
      </c>
      <c r="B237" t="n" s="5">
        <v>2000</v>
      </c>
    </row>
    <row r="238" spans="1:3">
      <c r="A238" t="s" s="4">
        <v>470</v>
      </c>
      <c r="B238" t="n" s="5">
        <v>244000</v>
      </c>
    </row>
    <row r="239" spans="1:3">
      <c r="A239" t="s" s="4">
        <v>471</v>
      </c>
      <c r="B239" t="n" s="12">
        <v>3.53</v>
      </c>
    </row>
    <row r="240" spans="1:3">
      <c r="A240" t="s" s="4">
        <v>478</v>
      </c>
    </row>
    <row r="241" spans="1:3">
      <c r="A241" t="s" s="3">
        <v>204</v>
      </c>
    </row>
    <row r="242" spans="1:3">
      <c r="A242" t="s" s="4">
        <v>469</v>
      </c>
      <c r="B242" t="n" s="5">
        <v>2500</v>
      </c>
    </row>
    <row r="243" spans="1:3">
      <c r="A243" t="s" s="4">
        <v>470</v>
      </c>
      <c r="B243" t="n" s="5">
        <v>305000</v>
      </c>
    </row>
    <row r="244" spans="1:3">
      <c r="A244" t="s" s="4">
        <v>479</v>
      </c>
    </row>
    <row r="245" spans="1:3">
      <c r="A245" t="s" s="3">
        <v>204</v>
      </c>
    </row>
    <row r="246" spans="1:3">
      <c r="A246" t="s" s="4">
        <v>480</v>
      </c>
      <c r="B246" t="n" s="12">
        <v>3.7</v>
      </c>
    </row>
    <row r="247" spans="1:3">
      <c r="A247" t="s" s="4">
        <v>481</v>
      </c>
    </row>
    <row r="248" spans="1:3">
      <c r="A248" t="s" s="3">
        <v>204</v>
      </c>
    </row>
    <row r="249" spans="1:3">
      <c r="A249" t="s" s="4">
        <v>475</v>
      </c>
      <c r="B249" t="n" s="5">
        <v>3</v>
      </c>
    </row>
    <row r="250" spans="1:3">
      <c r="A250" t="s" s="4">
        <v>482</v>
      </c>
      <c r="B250" t="n" s="12">
        <v>4.09</v>
      </c>
    </row>
    <row r="251" spans="1:3">
      <c r="A251" t="s" s="4">
        <v>483</v>
      </c>
    </row>
    <row r="252" spans="1:3">
      <c r="A252" t="s" s="3">
        <v>204</v>
      </c>
    </row>
    <row r="253" spans="1:3">
      <c r="A253" t="s" s="4">
        <v>469</v>
      </c>
      <c r="B253" t="n" s="5">
        <v>5000</v>
      </c>
    </row>
    <row r="254" spans="1:3">
      <c r="A254" t="s" s="4">
        <v>470</v>
      </c>
      <c r="B254" t="n" s="5">
        <v>610000</v>
      </c>
    </row>
    <row r="255" spans="1:3">
      <c r="A255" t="s" s="4">
        <v>484</v>
      </c>
    </row>
    <row r="256" spans="1:3">
      <c r="A256" t="s" s="3">
        <v>204</v>
      </c>
    </row>
    <row r="257" spans="1:3">
      <c r="A257" t="s" s="4">
        <v>480</v>
      </c>
      <c r="B257" t="n" s="12">
        <v>3.77</v>
      </c>
    </row>
    <row r="258" spans="1:3">
      <c r="A258" t="s" s="4">
        <v>485</v>
      </c>
    </row>
    <row r="259" spans="1:3">
      <c r="A259" t="s" s="3">
        <v>204</v>
      </c>
    </row>
    <row r="260" spans="1:3">
      <c r="A260" t="s" s="4">
        <v>475</v>
      </c>
      <c r="B260" t="n" s="5">
        <v>3</v>
      </c>
    </row>
    <row r="261" spans="1:3">
      <c r="A261" t="s" s="4">
        <v>482</v>
      </c>
      <c r="B261" t="n" s="12">
        <v>4.11</v>
      </c>
    </row>
    <row r="262" spans="1:3">
      <c r="A262" t="s" s="4">
        <v>486</v>
      </c>
    </row>
    <row r="263" spans="1:3">
      <c r="A263" t="s" s="3">
        <v>204</v>
      </c>
    </row>
    <row r="264" spans="1:3">
      <c r="A264" t="s" s="4">
        <v>469</v>
      </c>
      <c r="B264" t="n" s="5">
        <v>2000</v>
      </c>
      <c r="C264" t="s" s="4">
        <v>487</v>
      </c>
    </row>
    <row r="265" spans="1:3">
      <c r="A265" t="s" s="4">
        <v>470</v>
      </c>
      <c r="B265" t="n" s="5">
        <v>122000</v>
      </c>
      <c r="C265" t="s" s="4">
        <v>487</v>
      </c>
    </row>
    <row r="266" spans="1:3">
      <c r="A266" t="s" s="4">
        <v>488</v>
      </c>
    </row>
    <row r="267" spans="1:3">
      <c r="A267" t="s" s="3">
        <v>204</v>
      </c>
    </row>
    <row r="268" spans="1:3">
      <c r="A268" t="s" s="4">
        <v>480</v>
      </c>
      <c r="B268" t="n" s="5">
        <v>3</v>
      </c>
      <c r="C268" t="s" s="4">
        <v>487</v>
      </c>
    </row>
    <row r="269" spans="1:3">
      <c r="A269" t="s" s="4">
        <v>489</v>
      </c>
    </row>
    <row r="270" spans="1:3">
      <c r="A270" t="s" s="3">
        <v>204</v>
      </c>
    </row>
    <row r="271" spans="1:3">
      <c r="A271" t="s" s="4">
        <v>475</v>
      </c>
      <c r="B271" t="n" s="12">
        <v>2.25</v>
      </c>
      <c r="C271" t="s" s="4">
        <v>487</v>
      </c>
    </row>
    <row r="272" spans="1:3">
      <c r="A272" t="s" s="4">
        <v>482</v>
      </c>
      <c r="B272" t="n" s="12">
        <v>3.34</v>
      </c>
      <c r="C272" t="s" s="4">
        <v>487</v>
      </c>
    </row>
    <row r="273" spans="1:3">
      <c r="A273" t="s" s="4">
        <v>490</v>
      </c>
    </row>
    <row r="274" spans="1:3">
      <c r="A274" t="s" s="3">
        <v>204</v>
      </c>
    </row>
    <row r="275" spans="1:3">
      <c r="A275" t="s" s="4">
        <v>469</v>
      </c>
      <c r="B275" t="n" s="5">
        <v>10000</v>
      </c>
      <c r="C275" t="s" s="4">
        <v>487</v>
      </c>
    </row>
    <row r="276" spans="1:3">
      <c r="A276" t="s" s="4">
        <v>470</v>
      </c>
      <c r="B276" t="n" s="5">
        <v>610000</v>
      </c>
      <c r="C276" t="s" s="4">
        <v>487</v>
      </c>
    </row>
    <row r="277" spans="1:3">
      <c r="A277" t="s" s="4">
        <v>471</v>
      </c>
      <c r="B277" t="n" s="12">
        <v>2.94</v>
      </c>
      <c r="C277" t="s" s="4">
        <v>487</v>
      </c>
    </row>
    <row r="278" spans="1:3">
      <c r="A278" t="s" s="4">
        <v>491</v>
      </c>
    </row>
    <row r="279" spans="1:3">
      <c r="A279" t="s" s="3">
        <v>204</v>
      </c>
    </row>
    <row r="280" spans="1:3">
      <c r="A280" t="s" s="4">
        <v>469</v>
      </c>
      <c r="B280" t="n" s="5">
        <v>2500</v>
      </c>
      <c r="C280" t="s" s="4">
        <v>492</v>
      </c>
    </row>
    <row r="281" spans="1:3">
      <c r="A281" t="s" s="4">
        <v>470</v>
      </c>
      <c r="B281" t="n" s="5">
        <v>152500</v>
      </c>
      <c r="C281" t="s" s="4">
        <v>492</v>
      </c>
    </row>
    <row r="282" spans="1:3">
      <c r="A282" t="s" s="4">
        <v>493</v>
      </c>
    </row>
    <row r="283" spans="1:3">
      <c r="A283" t="s" s="3">
        <v>204</v>
      </c>
    </row>
    <row r="284" spans="1:3">
      <c r="A284" t="s" s="4">
        <v>480</v>
      </c>
      <c r="B284" t="n" s="5">
        <v>3</v>
      </c>
      <c r="C284" t="s" s="4">
        <v>492</v>
      </c>
    </row>
    <row r="285" spans="1:3">
      <c r="A285" t="s" s="4">
        <v>494</v>
      </c>
    </row>
    <row r="286" spans="1:3">
      <c r="A286" t="s" s="3">
        <v>204</v>
      </c>
    </row>
    <row r="287" spans="1:3">
      <c r="A287" t="s" s="4">
        <v>475</v>
      </c>
      <c r="B287" t="n" s="12">
        <v>2.25</v>
      </c>
      <c r="C287" t="s" s="4">
        <v>492</v>
      </c>
    </row>
    <row r="288" spans="1:3">
      <c r="A288" t="s" s="4">
        <v>482</v>
      </c>
      <c r="B288" t="n" s="12">
        <v>3.65</v>
      </c>
      <c r="C288" t="s" s="4">
        <v>492</v>
      </c>
    </row>
    <row r="289" spans="1:3">
      <c r="A289" t="s" s="4">
        <v>495</v>
      </c>
    </row>
    <row r="290" spans="1:3">
      <c r="A290" t="s" s="3">
        <v>204</v>
      </c>
    </row>
    <row r="291" spans="1:3">
      <c r="A291" t="s" s="4">
        <v>469</v>
      </c>
      <c r="B291" t="n" s="5">
        <v>2500</v>
      </c>
      <c r="C291" t="s" s="4">
        <v>496</v>
      </c>
    </row>
    <row r="292" spans="1:3">
      <c r="A292" t="s" s="4">
        <v>470</v>
      </c>
      <c r="B292" t="n" s="5">
        <v>305000</v>
      </c>
      <c r="C292" t="s" s="4">
        <v>496</v>
      </c>
    </row>
    <row r="293" spans="1:3">
      <c r="A293" t="s" s="4">
        <v>471</v>
      </c>
      <c r="B293" t="n" s="12">
        <v>-1.12</v>
      </c>
      <c r="C293" t="s" s="4">
        <v>496</v>
      </c>
    </row>
    <row r="294" spans="1:3">
      <c r="A294" t="s" s="4">
        <v>497</v>
      </c>
    </row>
    <row r="295" spans="1:3">
      <c r="A295" t="s" s="3">
        <v>204</v>
      </c>
    </row>
    <row r="296" spans="1:3">
      <c r="A296" t="s" s="4">
        <v>469</v>
      </c>
      <c r="B296" t="n" s="5">
        <v>2500</v>
      </c>
      <c r="C296" t="s" s="4">
        <v>496</v>
      </c>
    </row>
    <row r="297" spans="1:3">
      <c r="A297" t="s" s="4">
        <v>470</v>
      </c>
      <c r="B297" t="n" s="5">
        <v>305000</v>
      </c>
      <c r="C297" t="s" s="4">
        <v>496</v>
      </c>
    </row>
    <row r="298" spans="1:3">
      <c r="A298" t="s" s="4">
        <v>471</v>
      </c>
      <c r="B298" t="n" s="12">
        <v>-1.11</v>
      </c>
      <c r="C298" t="s" s="4">
        <v>496</v>
      </c>
    </row>
    <row r="299" spans="1:3">
      <c r="A299" t="s" s="4">
        <v>498</v>
      </c>
    </row>
    <row r="300" spans="1:3">
      <c r="A300" t="s" s="3">
        <v>204</v>
      </c>
    </row>
    <row r="301" spans="1:3">
      <c r="A301" t="s" s="4">
        <v>469</v>
      </c>
      <c r="B301" t="n" s="5">
        <v>2500</v>
      </c>
      <c r="C301" t="s" s="4">
        <v>496</v>
      </c>
    </row>
    <row r="302" spans="1:3">
      <c r="A302" t="s" s="4">
        <v>470</v>
      </c>
      <c r="B302" t="n" s="5">
        <v>305000</v>
      </c>
      <c r="C302" t="s" s="4">
        <v>496</v>
      </c>
    </row>
    <row r="303" spans="1:3">
      <c r="A303" t="s" s="4">
        <v>471</v>
      </c>
      <c r="B303" t="n" s="12">
        <v>-1.14</v>
      </c>
      <c r="C303" t="s" s="4">
        <v>496</v>
      </c>
    </row>
    <row r="304" spans="1:3">
      <c r="A304" t="s" s="4">
        <v>499</v>
      </c>
    </row>
    <row r="305" spans="1:3">
      <c r="A305" t="s" s="3">
        <v>204</v>
      </c>
    </row>
    <row r="306" spans="1:3">
      <c r="A306" t="s" s="4">
        <v>469</v>
      </c>
      <c r="B306" t="n" s="5">
        <v>2500</v>
      </c>
      <c r="C306" t="s" s="4">
        <v>500</v>
      </c>
    </row>
    <row r="307" spans="1:3">
      <c r="A307" t="s" s="4">
        <v>470</v>
      </c>
      <c r="B307" t="n" s="5">
        <v>762500</v>
      </c>
      <c r="C307" t="s" s="4">
        <v>500</v>
      </c>
    </row>
    <row r="308" spans="1:3">
      <c r="A308" t="s" s="4">
        <v>501</v>
      </c>
    </row>
    <row r="309" spans="1:3">
      <c r="A309" t="s" s="3">
        <v>204</v>
      </c>
    </row>
    <row r="310" spans="1:3">
      <c r="A310" t="s" s="4">
        <v>480</v>
      </c>
      <c r="B310" t="n" s="5">
        <v>3</v>
      </c>
      <c r="C310" t="s" s="4">
        <v>500</v>
      </c>
    </row>
    <row r="311" spans="1:3">
      <c r="A311" t="s" s="4">
        <v>502</v>
      </c>
    </row>
    <row r="312" spans="1:3">
      <c r="A312" t="s" s="3">
        <v>204</v>
      </c>
    </row>
    <row r="313" spans="1:3">
      <c r="A313" t="s" s="4">
        <v>475</v>
      </c>
      <c r="B313" t="n" s="12">
        <v>2.25</v>
      </c>
      <c r="C313" t="s" s="4">
        <v>500</v>
      </c>
    </row>
    <row r="314" spans="1:3">
      <c r="A314" t="s" s="4">
        <v>482</v>
      </c>
      <c r="B314" t="n" s="12">
        <v>3.65</v>
      </c>
      <c r="C314" t="s" s="4">
        <v>500</v>
      </c>
    </row>
    <row r="315" spans="1:3">
      <c r="A315" t="s" s="4">
        <v>503</v>
      </c>
    </row>
    <row r="316" spans="1:3">
      <c r="A316" t="s" s="3">
        <v>204</v>
      </c>
    </row>
    <row r="317" spans="1:3">
      <c r="A317" t="s" s="4">
        <v>469</v>
      </c>
      <c r="B317" t="n" s="5">
        <v>2000</v>
      </c>
    </row>
    <row r="318" spans="1:3">
      <c r="A318" t="s" s="4">
        <v>470</v>
      </c>
      <c r="B318" t="n" s="5">
        <v>732000</v>
      </c>
    </row>
    <row r="319" spans="1:3">
      <c r="A319" t="s" s="4">
        <v>471</v>
      </c>
      <c r="B319" t="n" s="12">
        <v>4.11</v>
      </c>
    </row>
    <row r="320" spans="1:3">
      <c r="A320" t="s" s="4">
        <v>504</v>
      </c>
    </row>
    <row r="321" spans="1:3">
      <c r="A321" t="s" s="3">
        <v>204</v>
      </c>
    </row>
    <row r="322" spans="1:3">
      <c r="A322" t="s" s="4">
        <v>475</v>
      </c>
      <c r="B322" t="n" s="12">
        <v>3.25</v>
      </c>
    </row>
    <row r="323" spans="1:3">
      <c r="A323" t="s" s="4">
        <v>505</v>
      </c>
    </row>
    <row r="324" spans="1:3">
      <c r="A324" t="s" s="3">
        <v>204</v>
      </c>
    </row>
    <row r="325" spans="1:3">
      <c r="A325" t="s" s="4">
        <v>469</v>
      </c>
      <c r="B325" t="n" s="5">
        <v>2000</v>
      </c>
    </row>
    <row r="326" spans="1:3">
      <c r="A326" t="s" s="4">
        <v>470</v>
      </c>
      <c r="B326" t="n" s="5">
        <v>732000</v>
      </c>
    </row>
    <row r="327" spans="1:3">
      <c r="A327" t="s" s="4">
        <v>506</v>
      </c>
    </row>
    <row r="328" spans="1:3">
      <c r="A328" t="s" s="3">
        <v>204</v>
      </c>
    </row>
    <row r="329" spans="1:3">
      <c r="A329" t="s" s="4">
        <v>480</v>
      </c>
      <c r="B329" t="n" s="5">
        <v>4</v>
      </c>
    </row>
    <row r="330" spans="1:3">
      <c r="A330" t="s" s="4">
        <v>507</v>
      </c>
    </row>
    <row r="331" spans="1:3">
      <c r="A331" t="s" s="3">
        <v>204</v>
      </c>
    </row>
    <row r="332" spans="1:3">
      <c r="A332" t="s" s="4">
        <v>475</v>
      </c>
      <c r="B332" t="n" s="12">
        <v>3.25</v>
      </c>
    </row>
    <row r="333" spans="1:3">
      <c r="A333" t="s" s="4">
        <v>482</v>
      </c>
      <c r="B333" t="n" s="12">
        <v>4.58</v>
      </c>
    </row>
    <row r="334" spans="1:3">
      <c r="A334" t="s" s="4">
        <v>508</v>
      </c>
    </row>
    <row r="335" spans="1:3">
      <c r="A335" t="s" s="3">
        <v>204</v>
      </c>
    </row>
    <row r="336" spans="1:3">
      <c r="A336" t="s" s="4">
        <v>469</v>
      </c>
      <c r="B336" t="n" s="5">
        <v>5000</v>
      </c>
    </row>
    <row r="337" spans="1:3">
      <c r="A337" t="s" s="4">
        <v>470</v>
      </c>
      <c r="B337" t="n" s="5">
        <v>1830000</v>
      </c>
    </row>
    <row r="338" spans="1:3">
      <c r="A338" t="s" s="4">
        <v>509</v>
      </c>
    </row>
    <row r="339" spans="1:3">
      <c r="A339" t="s" s="3">
        <v>204</v>
      </c>
    </row>
    <row r="340" spans="1:3">
      <c r="A340" t="s" s="4">
        <v>480</v>
      </c>
      <c r="B340" t="n" s="12">
        <v>3.4</v>
      </c>
    </row>
    <row r="341" spans="1:3">
      <c r="A341" t="s" s="4">
        <v>510</v>
      </c>
    </row>
    <row r="342" spans="1:3">
      <c r="A342" t="s" s="3">
        <v>204</v>
      </c>
    </row>
    <row r="343" spans="1:3">
      <c r="A343" t="s" s="4">
        <v>475</v>
      </c>
      <c r="B343" t="n" s="12">
        <v>2.65</v>
      </c>
    </row>
    <row r="344" spans="1:3">
      <c r="A344" t="s" s="4">
        <v>482</v>
      </c>
      <c r="B344" t="n" s="12">
        <v>4.1</v>
      </c>
    </row>
    <row r="345" spans="1:3">
      <c r="A345" t="s" s="4">
        <v>511</v>
      </c>
    </row>
    <row r="346" spans="1:3">
      <c r="A346" t="s" s="3">
        <v>204</v>
      </c>
    </row>
    <row r="347" spans="1:3">
      <c r="A347" t="s" s="4">
        <v>469</v>
      </c>
      <c r="B347" t="n" s="5">
        <v>2500</v>
      </c>
      <c r="C347" t="s" s="4">
        <v>512</v>
      </c>
    </row>
    <row r="348" spans="1:3">
      <c r="A348" t="s" s="4">
        <v>470</v>
      </c>
      <c r="B348" t="n" s="5">
        <v>915000</v>
      </c>
      <c r="C348" t="s" s="4">
        <v>512</v>
      </c>
    </row>
    <row r="349" spans="1:3">
      <c r="A349" t="s" s="4">
        <v>471</v>
      </c>
      <c r="B349" t="n" s="12">
        <v>-1.1</v>
      </c>
      <c r="C349" t="s" s="4">
        <v>512</v>
      </c>
    </row>
    <row r="350" spans="1:3">
      <c r="A350" t="s" s="4">
        <v>513</v>
      </c>
    </row>
    <row r="351" spans="1:3">
      <c r="A351" t="s" s="3">
        <v>204</v>
      </c>
    </row>
    <row r="352" spans="1:3">
      <c r="A352" t="s" s="4">
        <v>469</v>
      </c>
      <c r="B352" t="n" s="5">
        <v>2500</v>
      </c>
      <c r="C352" t="s" s="4">
        <v>512</v>
      </c>
    </row>
    <row r="353" spans="1:3">
      <c r="A353" t="s" s="4">
        <v>470</v>
      </c>
      <c r="B353" t="n" s="5">
        <v>915000</v>
      </c>
      <c r="C353" t="s" s="4">
        <v>512</v>
      </c>
    </row>
    <row r="354" spans="1:3">
      <c r="A354" t="s" s="4">
        <v>471</v>
      </c>
      <c r="B354" t="n" s="12">
        <v>-1.02</v>
      </c>
      <c r="C354" t="s" s="4">
        <v>512</v>
      </c>
    </row>
    <row r="355" spans="1:3">
      <c r="A355" t="s" s="4">
        <v>514</v>
      </c>
    </row>
    <row r="356" spans="1:3">
      <c r="A356" t="s" s="3">
        <v>204</v>
      </c>
    </row>
    <row r="357" spans="1:3">
      <c r="A357" t="s" s="4">
        <v>469</v>
      </c>
      <c r="B357" t="n" s="5">
        <v>2500</v>
      </c>
      <c r="C357" t="s" s="4">
        <v>512</v>
      </c>
    </row>
    <row r="358" spans="1:3">
      <c r="A358" t="s" s="4">
        <v>470</v>
      </c>
      <c r="B358" t="n" s="5">
        <v>915000</v>
      </c>
      <c r="C358" t="s" s="4">
        <v>512</v>
      </c>
    </row>
    <row r="359" spans="1:3">
      <c r="A359" t="s" s="4">
        <v>471</v>
      </c>
      <c r="B359" t="n" s="5">
        <v>-1</v>
      </c>
      <c r="C359" t="s" s="4">
        <v>512</v>
      </c>
    </row>
    <row r="360" spans="1:3">
      <c r="A360" t="s" s="4">
        <v>515</v>
      </c>
    </row>
    <row r="361" spans="1:3">
      <c r="A361" t="s" s="3">
        <v>204</v>
      </c>
    </row>
    <row r="362" spans="1:3">
      <c r="A362" t="s" s="4">
        <v>469</v>
      </c>
      <c r="B362" t="n" s="5">
        <v>7500</v>
      </c>
      <c r="C362" t="s" s="4">
        <v>516</v>
      </c>
    </row>
    <row r="363" spans="1:3">
      <c r="A363" t="s" s="4">
        <v>470</v>
      </c>
      <c r="B363" t="n" s="5">
        <v>682500</v>
      </c>
      <c r="C363" t="s" s="4">
        <v>516</v>
      </c>
    </row>
    <row r="364" spans="1:3">
      <c r="A364" t="s" s="4">
        <v>517</v>
      </c>
    </row>
    <row r="365" spans="1:3">
      <c r="A365" t="s" s="3">
        <v>204</v>
      </c>
    </row>
    <row r="366" spans="1:3">
      <c r="A366" t="s" s="4">
        <v>480</v>
      </c>
      <c r="B366" t="n" s="5">
        <v>3</v>
      </c>
      <c r="C366" t="s" s="4">
        <v>516</v>
      </c>
    </row>
    <row r="367" spans="1:3">
      <c r="A367" t="s" s="4">
        <v>518</v>
      </c>
    </row>
    <row r="368" spans="1:3">
      <c r="A368" t="s" s="3">
        <v>204</v>
      </c>
    </row>
    <row r="369" spans="1:3">
      <c r="A369" t="s" s="4">
        <v>475</v>
      </c>
      <c r="B369" t="n" s="12">
        <v>2.5</v>
      </c>
      <c r="C369" t="s" s="4">
        <v>516</v>
      </c>
    </row>
    <row r="370" spans="1:3">
      <c r="A370" t="s" s="4">
        <v>482</v>
      </c>
      <c r="B370" t="n" s="5">
        <v>4</v>
      </c>
      <c r="C370" t="s" s="4">
        <v>516</v>
      </c>
    </row>
    <row r="371" spans="1:3">
      <c r="A371" t="s" s="4">
        <v>519</v>
      </c>
    </row>
    <row r="372" spans="1:3">
      <c r="A372" t="s" s="3">
        <v>204</v>
      </c>
    </row>
    <row r="373" spans="1:3">
      <c r="A373" t="s" s="4">
        <v>469</v>
      </c>
      <c r="B373" t="n" s="5">
        <v>5000</v>
      </c>
      <c r="C373" t="s" s="4">
        <v>520</v>
      </c>
    </row>
    <row r="374" spans="1:3">
      <c r="A374" t="s" s="4">
        <v>470</v>
      </c>
      <c r="B374" t="n" s="5">
        <v>1375000</v>
      </c>
      <c r="C374" t="s" s="4">
        <v>520</v>
      </c>
    </row>
    <row r="375" spans="1:3">
      <c r="A375" t="s" s="4">
        <v>521</v>
      </c>
    </row>
    <row r="376" spans="1:3">
      <c r="A376" t="s" s="3">
        <v>204</v>
      </c>
    </row>
    <row r="377" spans="1:3">
      <c r="A377" t="s" s="4">
        <v>480</v>
      </c>
      <c r="B377" t="n" s="5">
        <v>3</v>
      </c>
      <c r="C377" t="s" s="4">
        <v>520</v>
      </c>
    </row>
    <row r="378" spans="1:3">
      <c r="A378" t="s" s="4">
        <v>522</v>
      </c>
    </row>
    <row r="379" spans="1:3">
      <c r="A379" t="s" s="3">
        <v>204</v>
      </c>
    </row>
    <row r="380" spans="1:3">
      <c r="A380" t="s" s="4">
        <v>475</v>
      </c>
      <c r="B380" t="n" s="12">
        <v>2.35</v>
      </c>
      <c r="C380" t="s" s="4">
        <v>520</v>
      </c>
    </row>
    <row r="381" spans="1:3">
      <c r="A381" t="s" s="4">
        <v>482</v>
      </c>
      <c r="B381" t="n" s="5">
        <v>4</v>
      </c>
      <c r="C381" t="s" s="4">
        <v>520</v>
      </c>
    </row>
    <row r="382" spans="1:3">
      <c r="A382" t="s" s="4">
        <v>523</v>
      </c>
    </row>
    <row r="383" spans="1:3">
      <c r="A383" t="s" s="3">
        <v>204</v>
      </c>
    </row>
    <row r="384" spans="1:3">
      <c r="A384" t="s" s="4">
        <v>469</v>
      </c>
      <c r="B384" t="n" s="5">
        <v>10000</v>
      </c>
    </row>
    <row r="385" spans="1:3">
      <c r="A385" t="s" s="4">
        <v>470</v>
      </c>
      <c r="B385" t="n" s="5">
        <v>3650000</v>
      </c>
    </row>
    <row r="386" spans="1:3">
      <c r="A386" t="s" s="4">
        <v>524</v>
      </c>
    </row>
    <row r="387" spans="1:3">
      <c r="A387" t="s" s="3">
        <v>204</v>
      </c>
    </row>
    <row r="388" spans="1:3">
      <c r="A388" t="s" s="4">
        <v>482</v>
      </c>
      <c r="B388" t="n" s="12">
        <v>4.75</v>
      </c>
    </row>
    <row r="389" spans="1:3">
      <c r="A389" t="s" s="4">
        <v>525</v>
      </c>
    </row>
    <row r="390" spans="1:3">
      <c r="A390" t="s" s="3">
        <v>204</v>
      </c>
    </row>
    <row r="391" spans="1:3">
      <c r="A391" t="s" s="4">
        <v>469</v>
      </c>
      <c r="B391" t="n" s="5">
        <v>2500</v>
      </c>
      <c r="C391" t="s" s="4">
        <v>512</v>
      </c>
    </row>
    <row r="392" spans="1:3">
      <c r="A392" t="s" s="4">
        <v>470</v>
      </c>
      <c r="B392" t="n" s="5">
        <v>912500</v>
      </c>
      <c r="C392" t="s" s="4">
        <v>512</v>
      </c>
    </row>
    <row r="393" spans="1:3">
      <c r="A393" t="s" s="4">
        <v>471</v>
      </c>
      <c r="B393" t="n" s="12">
        <v>-1.02</v>
      </c>
      <c r="C393" t="s" s="4">
        <v>512</v>
      </c>
    </row>
    <row r="394" spans="1:3">
      <c r="A394" t="s" s="4">
        <v>526</v>
      </c>
    </row>
    <row r="395" spans="1:3">
      <c r="A395" t="s" s="3">
        <v>204</v>
      </c>
    </row>
    <row r="396" spans="1:3">
      <c r="A396" t="s" s="4">
        <v>469</v>
      </c>
      <c r="B396" t="n" s="5">
        <v>2500</v>
      </c>
      <c r="C396" t="s" s="4">
        <v>512</v>
      </c>
    </row>
    <row r="397" spans="1:3">
      <c r="A397" t="s" s="4">
        <v>470</v>
      </c>
      <c r="B397" t="n" s="5">
        <v>912500</v>
      </c>
      <c r="C397" t="s" s="4">
        <v>512</v>
      </c>
    </row>
    <row r="398" spans="1:3">
      <c r="A398" t="s" s="4">
        <v>471</v>
      </c>
      <c r="B398" t="n" s="5">
        <v>-1</v>
      </c>
      <c r="C398" t="s" s="4">
        <v>512</v>
      </c>
    </row>
    <row r="399" spans="1:3">
      <c r="A399" t="s" s="4">
        <v>527</v>
      </c>
    </row>
    <row r="400" spans="1:3">
      <c r="A400" t="s" s="3">
        <v>204</v>
      </c>
    </row>
    <row r="401" spans="1:3">
      <c r="A401" t="s" s="4">
        <v>469</v>
      </c>
      <c r="B401" t="n" s="5">
        <v>5000</v>
      </c>
    </row>
    <row r="402" spans="1:3">
      <c r="A402" t="s" s="4">
        <v>470</v>
      </c>
      <c r="B402" t="n" s="5">
        <v>1825000</v>
      </c>
    </row>
    <row r="403" spans="1:3">
      <c r="A403" t="s" s="4">
        <v>528</v>
      </c>
    </row>
    <row r="404" spans="1:3">
      <c r="A404" t="s" s="3">
        <v>204</v>
      </c>
    </row>
    <row r="405" spans="1:3">
      <c r="A405" t="s" s="4">
        <v>480</v>
      </c>
      <c r="B405" t="n" s="5">
        <v>3</v>
      </c>
    </row>
    <row r="406" spans="1:3">
      <c r="A406" t="s" s="4">
        <v>529</v>
      </c>
    </row>
    <row r="407" spans="1:3">
      <c r="A407" t="s" s="3">
        <v>204</v>
      </c>
    </row>
    <row r="408" spans="1:3">
      <c r="A408" t="s" s="4">
        <v>475</v>
      </c>
      <c r="B408" t="n" s="12">
        <v>2.35</v>
      </c>
    </row>
    <row r="409" spans="1:3">
      <c r="A409" t="s" s="4">
        <v>482</v>
      </c>
      <c r="B409" t="n" s="5">
        <v>4</v>
      </c>
    </row>
    <row r="410" spans="1:3">
      <c r="A410" t="s" s="4">
        <v>530</v>
      </c>
    </row>
    <row r="411" spans="1:3">
      <c r="A411" t="s" s="3">
        <v>204</v>
      </c>
    </row>
    <row r="412" spans="1:3">
      <c r="A412" t="s" s="4">
        <v>469</v>
      </c>
      <c r="B412" t="n" s="5">
        <v>2500</v>
      </c>
      <c r="C412" t="s" s="4">
        <v>512</v>
      </c>
    </row>
    <row r="413" spans="1:3">
      <c r="A413" t="s" s="4">
        <v>470</v>
      </c>
      <c r="B413" t="n" s="5">
        <v>912500</v>
      </c>
      <c r="C413" t="s" s="4">
        <v>512</v>
      </c>
    </row>
    <row r="414" spans="1:3">
      <c r="A414" t="s" s="4">
        <v>471</v>
      </c>
      <c r="B414" t="n" s="12">
        <v>-1.02</v>
      </c>
      <c r="C414" t="s" s="4">
        <v>512</v>
      </c>
    </row>
    <row r="415" spans="1:3">
      <c r="A415" t="s" s="4">
        <v>531</v>
      </c>
    </row>
    <row r="416" spans="1:3">
      <c r="A416" t="s" s="3">
        <v>204</v>
      </c>
    </row>
    <row r="417" spans="1:3">
      <c r="A417" t="s" s="4">
        <v>469</v>
      </c>
      <c r="B417" t="n" s="5">
        <v>2500</v>
      </c>
      <c r="C417" t="s" s="4">
        <v>512</v>
      </c>
    </row>
    <row r="418" spans="1:3">
      <c r="A418" t="s" s="4">
        <v>470</v>
      </c>
      <c r="B418" t="n" s="5">
        <v>912500</v>
      </c>
      <c r="C418" t="s" s="4">
        <v>512</v>
      </c>
    </row>
    <row r="419" spans="1:3">
      <c r="A419" t="s" s="4">
        <v>471</v>
      </c>
      <c r="B419" t="n" s="5">
        <v>-1</v>
      </c>
      <c r="C419" t="s" s="4">
        <v>512</v>
      </c>
    </row>
    <row r="420" spans="1:3">
      <c r="A420" t="s" s="4">
        <v>532</v>
      </c>
    </row>
    <row r="421" spans="1:3">
      <c r="A421" t="s" s="3">
        <v>204</v>
      </c>
    </row>
    <row r="422" spans="1:3">
      <c r="A422" t="s" s="4">
        <v>469</v>
      </c>
      <c r="B422" t="n" s="5">
        <v>5000</v>
      </c>
    </row>
    <row r="423" spans="1:3">
      <c r="A423" t="s" s="4">
        <v>470</v>
      </c>
      <c r="B423" t="n" s="5">
        <v>1825000</v>
      </c>
    </row>
    <row r="424" spans="1:3">
      <c r="A424" t="s" s="4">
        <v>533</v>
      </c>
    </row>
    <row r="425" spans="1:3">
      <c r="A425" t="s" s="3">
        <v>204</v>
      </c>
    </row>
    <row r="426" spans="1:3">
      <c r="A426" t="s" s="4">
        <v>480</v>
      </c>
      <c r="B426" t="n" s="5">
        <v>3</v>
      </c>
    </row>
    <row r="427" spans="1:3">
      <c r="A427" t="s" s="4">
        <v>534</v>
      </c>
    </row>
    <row r="428" spans="1:3">
      <c r="A428" t="s" s="3">
        <v>204</v>
      </c>
    </row>
    <row r="429" spans="1:3">
      <c r="A429" t="s" s="4">
        <v>475</v>
      </c>
      <c r="B429" t="n" s="12">
        <v>2.35</v>
      </c>
    </row>
    <row r="430" spans="1:3">
      <c r="A430" t="s" s="4">
        <v>482</v>
      </c>
      <c r="B430" t="n" s="5">
        <v>4</v>
      </c>
    </row>
    <row r="431" spans="1:3">
      <c r="A431" t="n"/>
    </row>
    <row r="432" spans="1:3">
      <c r="A432" t="s" s="4">
        <v>124</v>
      </c>
      <c r="B432" t="s" s="4">
        <v>535</v>
      </c>
    </row>
    <row r="433" spans="1:3">
      <c r="A433" t="s" s="4">
        <v>465</v>
      </c>
      <c r="B433" t="s" s="4">
        <v>536</v>
      </c>
    </row>
    <row r="434" spans="1:3">
      <c r="A434" t="s" s="4">
        <v>487</v>
      </c>
      <c r="B434" t="s" s="4">
        <v>537</v>
      </c>
    </row>
    <row r="435" spans="1:3">
      <c r="A435" t="s" s="4">
        <v>492</v>
      </c>
      <c r="B435" t="s" s="4">
        <v>538</v>
      </c>
    </row>
    <row r="436" spans="1:3">
      <c r="A436" t="s" s="4">
        <v>496</v>
      </c>
      <c r="B436" t="s" s="4">
        <v>539</v>
      </c>
    </row>
    <row r="437" spans="1:3">
      <c r="A437" t="s" s="4">
        <v>500</v>
      </c>
      <c r="B437" t="s" s="4">
        <v>540</v>
      </c>
    </row>
    <row r="438" spans="1:3">
      <c r="A438" t="s" s="4">
        <v>512</v>
      </c>
      <c r="B438" t="s" s="4">
        <v>541</v>
      </c>
    </row>
    <row r="439" spans="1:3">
      <c r="A439" t="s" s="4">
        <v>516</v>
      </c>
      <c r="B439" t="s" s="4">
        <v>542</v>
      </c>
    </row>
    <row r="440" spans="1:3">
      <c r="A440" t="s" s="4">
        <v>520</v>
      </c>
      <c r="B440" t="s" s="4">
        <v>543</v>
      </c>
    </row>
  </sheetData>
  <mergeCells count="13">
    <mergeCell ref="A1:A2"/>
    <mergeCell ref="B1:C1"/>
    <mergeCell ref="B2:C2"/>
    <mergeCell ref="A431:C431"/>
    <mergeCell ref="B432:C432"/>
    <mergeCell ref="B433:C433"/>
    <mergeCell ref="B434:C434"/>
    <mergeCell ref="B435:C435"/>
    <mergeCell ref="B436:C436"/>
    <mergeCell ref="B437:C437"/>
    <mergeCell ref="B438:C438"/>
    <mergeCell ref="B439:C439"/>
    <mergeCell ref="B440:C4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4</v>
      </c>
      <c r="B1" t="s" s="2">
        <v>2</v>
      </c>
      <c r="C1" t="s" s="2">
        <v>545</v>
      </c>
      <c r="D1" t="s" s="2">
        <v>25</v>
      </c>
    </row>
    <row r="2" spans="1:4">
      <c r="A2" t="s" s="3">
        <v>167</v>
      </c>
    </row>
    <row r="3" spans="1:4">
      <c r="A3" t="s" s="4">
        <v>546</v>
      </c>
      <c r="B3" t="n" s="7">
        <v>2393</v>
      </c>
      <c r="D3" t="n" s="7">
        <v>2481</v>
      </c>
    </row>
    <row r="4" spans="1:4">
      <c r="A4" t="s" s="4">
        <v>547</v>
      </c>
      <c r="B4" t="n" s="5">
        <v>3588</v>
      </c>
      <c r="D4" t="n" s="5">
        <v>4702</v>
      </c>
    </row>
    <row r="5" spans="1:4">
      <c r="A5" t="s" s="4">
        <v>548</v>
      </c>
      <c r="B5" t="n" s="7">
        <v>5981</v>
      </c>
      <c r="C5" t="n" s="7">
        <v>5566</v>
      </c>
      <c r="D5" t="n" s="7">
        <v>71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49</v>
      </c>
      <c r="B1" t="s" s="2">
        <v>81</v>
      </c>
      <c r="C1" t="s" s="2">
        <v>1</v>
      </c>
    </row>
    <row r="2" spans="1:3">
      <c r="B2" t="s" s="2">
        <v>2</v>
      </c>
      <c r="C2" t="s" s="2">
        <v>2</v>
      </c>
    </row>
    <row r="3" spans="1:3">
      <c r="A3" t="s" s="3">
        <v>550</v>
      </c>
    </row>
    <row r="4" spans="1:3">
      <c r="A4" t="s" s="4">
        <v>551</v>
      </c>
      <c r="B4" t="n" s="7">
        <v>5566</v>
      </c>
      <c r="C4" t="n" s="7">
        <v>7183</v>
      </c>
    </row>
    <row r="5" spans="1:3">
      <c r="A5" t="s" s="4">
        <v>552</v>
      </c>
      <c r="B5" t="n" s="5">
        <v>0</v>
      </c>
      <c r="C5" t="n" s="5">
        <v>-2297</v>
      </c>
    </row>
    <row r="6" spans="1:3">
      <c r="A6" t="s" s="4">
        <v>553</v>
      </c>
      <c r="B6" t="n" s="5">
        <v>415</v>
      </c>
      <c r="C6" t="n" s="5">
        <v>1095</v>
      </c>
    </row>
    <row r="7" spans="1:3">
      <c r="A7" t="s" s="4">
        <v>554</v>
      </c>
      <c r="B7" t="n" s="7">
        <v>5981</v>
      </c>
      <c r="C7" t="n" s="7">
        <v>59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5</v>
      </c>
      <c r="B1" t="s" s="2">
        <v>2</v>
      </c>
      <c r="C1" t="s" s="2">
        <v>545</v>
      </c>
      <c r="D1" t="s" s="2">
        <v>25</v>
      </c>
    </row>
    <row r="2" spans="1:4">
      <c r="A2" t="s" s="3">
        <v>167</v>
      </c>
    </row>
    <row r="3" spans="1:4">
      <c r="A3" t="s" s="4">
        <v>556</v>
      </c>
      <c r="B3" t="n" s="7">
        <v>3194</v>
      </c>
    </row>
    <row r="4" spans="1:4">
      <c r="A4" t="s" s="4">
        <v>557</v>
      </c>
      <c r="B4" t="n" s="5">
        <v>1819</v>
      </c>
    </row>
    <row r="5" spans="1:4">
      <c r="A5" t="s" s="4">
        <v>558</v>
      </c>
      <c r="B5" t="n" s="5">
        <v>968</v>
      </c>
    </row>
    <row r="6" spans="1:4">
      <c r="A6" t="s" s="4">
        <v>548</v>
      </c>
      <c r="B6" t="n" s="7">
        <v>5981</v>
      </c>
      <c r="C6" t="n" s="7">
        <v>5566</v>
      </c>
      <c r="D6" t="n" s="7">
        <v>71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9</v>
      </c>
      <c r="B1" t="s" s="2">
        <v>81</v>
      </c>
      <c r="D1" t="s" s="2">
        <v>1</v>
      </c>
    </row>
    <row r="2" spans="1:6">
      <c r="B2" t="s" s="2">
        <v>2</v>
      </c>
      <c r="C2" t="s" s="2">
        <v>82</v>
      </c>
      <c r="D2" t="s" s="2">
        <v>2</v>
      </c>
      <c r="E2" t="s" s="2">
        <v>82</v>
      </c>
      <c r="F2" t="s" s="2">
        <v>25</v>
      </c>
    </row>
    <row r="3" spans="1:6">
      <c r="A3" t="s" s="3">
        <v>560</v>
      </c>
    </row>
    <row r="4" spans="1:6">
      <c r="A4" t="s" s="4">
        <v>88</v>
      </c>
      <c r="B4" t="n" s="7">
        <v>11301</v>
      </c>
      <c r="C4" t="n" s="7">
        <v>6663</v>
      </c>
      <c r="D4" t="n" s="7">
        <v>19734</v>
      </c>
      <c r="E4" t="n" s="7">
        <v>-8761</v>
      </c>
    </row>
    <row r="5" spans="1:6">
      <c r="A5" t="s" s="4">
        <v>561</v>
      </c>
    </row>
    <row r="6" spans="1:6">
      <c r="A6" t="s" s="3">
        <v>560</v>
      </c>
    </row>
    <row r="7" spans="1:6">
      <c r="A7" t="s" s="4">
        <v>88</v>
      </c>
      <c r="B7" t="n" s="5">
        <v>11301</v>
      </c>
      <c r="C7" t="n" s="5">
        <v>6663</v>
      </c>
      <c r="D7" t="n" s="5">
        <v>19734</v>
      </c>
      <c r="E7" t="n" s="5">
        <v>-8761</v>
      </c>
    </row>
    <row r="8" spans="1:6">
      <c r="A8" t="s" s="4">
        <v>562</v>
      </c>
    </row>
    <row r="9" spans="1:6">
      <c r="A9" t="s" s="3">
        <v>560</v>
      </c>
    </row>
    <row r="10" spans="1:6">
      <c r="A10" t="s" s="4">
        <v>88</v>
      </c>
      <c r="B10" t="n" s="5">
        <v>11301</v>
      </c>
      <c r="C10" t="n" s="7">
        <v>6663</v>
      </c>
      <c r="D10" t="n" s="5">
        <v>19734</v>
      </c>
      <c r="E10" t="n" s="7">
        <v>-8761</v>
      </c>
    </row>
    <row r="11" spans="1:6">
      <c r="A11" t="s" s="4">
        <v>563</v>
      </c>
    </row>
    <row r="12" spans="1:6">
      <c r="A12" t="s" s="3">
        <v>560</v>
      </c>
    </row>
    <row r="13" spans="1:6">
      <c r="A13" t="s" s="4">
        <v>564</v>
      </c>
      <c r="B13" t="n" s="5">
        <v>27296</v>
      </c>
      <c r="D13" t="n" s="5">
        <v>27296</v>
      </c>
      <c r="F13" t="n" s="7">
        <v>27502</v>
      </c>
    </row>
    <row r="14" spans="1:6">
      <c r="A14" t="s" s="4">
        <v>565</v>
      </c>
    </row>
    <row r="15" spans="1:6">
      <c r="A15" t="s" s="3">
        <v>560</v>
      </c>
    </row>
    <row r="16" spans="1:6">
      <c r="A16" t="s" s="4">
        <v>566</v>
      </c>
      <c r="B16" t="n" s="5">
        <v>16895</v>
      </c>
      <c r="D16" t="n" s="5">
        <v>16895</v>
      </c>
      <c r="F16" t="n" s="5">
        <v>19687</v>
      </c>
    </row>
    <row r="17" spans="1:6">
      <c r="A17" t="s" s="4">
        <v>567</v>
      </c>
    </row>
    <row r="18" spans="1:6">
      <c r="A18" t="s" s="3">
        <v>560</v>
      </c>
    </row>
    <row r="19" spans="1:6">
      <c r="A19" t="s" s="4">
        <v>566</v>
      </c>
      <c r="B19" t="n" s="5">
        <v>10710</v>
      </c>
      <c r="D19" t="n" s="5">
        <v>10710</v>
      </c>
      <c r="F19" t="n" s="5">
        <v>7815</v>
      </c>
    </row>
    <row r="20" spans="1:6">
      <c r="A20" t="s" s="4">
        <v>568</v>
      </c>
    </row>
    <row r="21" spans="1:6">
      <c r="A21" t="s" s="3">
        <v>560</v>
      </c>
    </row>
    <row r="22" spans="1:6">
      <c r="A22" t="s" s="4">
        <v>569</v>
      </c>
      <c r="B22" t="n" s="7">
        <v>-309</v>
      </c>
      <c r="D22" t="n" s="7">
        <v>-309</v>
      </c>
      <c r="F22"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B4" t="n" s="7">
        <v>12835</v>
      </c>
      <c r="C4" t="n" s="7">
        <v>22793</v>
      </c>
      <c r="D4" t="n" s="7">
        <v>45772</v>
      </c>
      <c r="E4" t="n" s="7">
        <v>61913</v>
      </c>
    </row>
    <row r="5" spans="1:5">
      <c r="A5" t="s" s="4">
        <v>85</v>
      </c>
      <c r="B5" t="n" s="5">
        <v>3459</v>
      </c>
      <c r="C5" t="n" s="5">
        <v>7151</v>
      </c>
      <c r="D5" t="n" s="5">
        <v>14109</v>
      </c>
      <c r="E5" t="n" s="5">
        <v>40129</v>
      </c>
    </row>
    <row r="6" spans="1:5">
      <c r="A6" t="s" s="4">
        <v>86</v>
      </c>
      <c r="B6" t="n" s="5">
        <v>791</v>
      </c>
      <c r="C6" t="n" s="5">
        <v>5139</v>
      </c>
      <c r="D6" t="n" s="5">
        <v>5071</v>
      </c>
      <c r="E6" t="n" s="5">
        <v>16689</v>
      </c>
    </row>
    <row r="7" spans="1:5">
      <c r="A7" t="s" s="4">
        <v>87</v>
      </c>
      <c r="B7" t="n" s="5">
        <v>17085</v>
      </c>
      <c r="C7" t="n" s="5">
        <v>35083</v>
      </c>
      <c r="D7" t="n" s="5">
        <v>64952</v>
      </c>
      <c r="E7" t="n" s="5">
        <v>118731</v>
      </c>
    </row>
    <row r="8" spans="1:5">
      <c r="A8" t="s" s="4">
        <v>88</v>
      </c>
      <c r="B8" t="n" s="5">
        <v>11301</v>
      </c>
      <c r="C8" t="n" s="5">
        <v>6663</v>
      </c>
      <c r="D8" t="n" s="5">
        <v>19734</v>
      </c>
      <c r="E8" t="n" s="5">
        <v>-8761</v>
      </c>
    </row>
    <row r="9" spans="1:5">
      <c r="A9" t="s" s="4">
        <v>89</v>
      </c>
      <c r="B9" t="n" s="5">
        <v>28386</v>
      </c>
      <c r="C9" t="n" s="5">
        <v>41746</v>
      </c>
      <c r="D9" t="n" s="5">
        <v>84686</v>
      </c>
      <c r="E9" t="n" s="5">
        <v>109970</v>
      </c>
    </row>
    <row r="10" spans="1:5">
      <c r="A10" t="s" s="3">
        <v>90</v>
      </c>
    </row>
    <row r="11" spans="1:5">
      <c r="A11" t="s" s="4">
        <v>91</v>
      </c>
      <c r="B11" t="n" s="5">
        <v>655</v>
      </c>
      <c r="C11" t="n" s="5">
        <v>1558</v>
      </c>
      <c r="D11" t="n" s="5">
        <v>2317</v>
      </c>
      <c r="E11" t="n" s="5">
        <v>5489</v>
      </c>
    </row>
    <row r="12" spans="1:5">
      <c r="A12" t="s" s="4">
        <v>92</v>
      </c>
      <c r="B12" t="n" s="5">
        <v>5214</v>
      </c>
      <c r="C12" t="n" s="5">
        <v>4136</v>
      </c>
      <c r="D12" t="n" s="5">
        <v>18475</v>
      </c>
      <c r="E12" t="n" s="5">
        <v>13057</v>
      </c>
    </row>
    <row r="13" spans="1:5">
      <c r="A13" t="s" s="4">
        <v>93</v>
      </c>
      <c r="B13" t="n" s="5">
        <v>615</v>
      </c>
      <c r="C13" t="n" s="5">
        <v>397</v>
      </c>
      <c r="D13" t="n" s="5">
        <v>1654</v>
      </c>
      <c r="E13" t="n" s="5">
        <v>3168</v>
      </c>
    </row>
    <row r="14" spans="1:5">
      <c r="A14" t="s" s="4">
        <v>94</v>
      </c>
      <c r="B14" t="n" s="5">
        <v>15394</v>
      </c>
      <c r="C14" t="n" s="5">
        <v>11111</v>
      </c>
      <c r="D14" t="n" s="5">
        <v>45945</v>
      </c>
      <c r="E14" t="n" s="5">
        <v>33773</v>
      </c>
    </row>
    <row r="15" spans="1:5">
      <c r="A15" t="s" s="4">
        <v>95</v>
      </c>
      <c r="B15" t="n" s="5">
        <v>181966</v>
      </c>
      <c r="C15" t="n" s="5">
        <v>0</v>
      </c>
      <c r="D15" t="n" s="5">
        <v>282118</v>
      </c>
      <c r="E15" t="n" s="5">
        <v>0</v>
      </c>
    </row>
    <row r="16" spans="1:5">
      <c r="A16" t="s" s="4">
        <v>96</v>
      </c>
      <c r="B16" t="n" s="5">
        <v>131</v>
      </c>
      <c r="C16" t="n" s="5">
        <v>129</v>
      </c>
      <c r="D16" t="n" s="5">
        <v>387</v>
      </c>
      <c r="E16" t="n" s="5">
        <v>376</v>
      </c>
    </row>
    <row r="17" spans="1:5">
      <c r="A17" t="s" s="4">
        <v>97</v>
      </c>
      <c r="B17" t="n" s="5">
        <v>4683</v>
      </c>
      <c r="C17" t="n" s="5">
        <v>4002</v>
      </c>
      <c r="D17" t="n" s="5">
        <v>13352</v>
      </c>
      <c r="E17" t="n" s="5">
        <v>12658</v>
      </c>
    </row>
    <row r="18" spans="1:5">
      <c r="A18" t="s" s="4">
        <v>98</v>
      </c>
      <c r="B18" t="n" s="5">
        <v>208658</v>
      </c>
      <c r="C18" t="n" s="5">
        <v>21333</v>
      </c>
      <c r="D18" t="n" s="5">
        <v>364248</v>
      </c>
      <c r="E18" t="n" s="5">
        <v>68521</v>
      </c>
    </row>
    <row r="19" spans="1:5">
      <c r="A19" t="s" s="4">
        <v>99</v>
      </c>
      <c r="B19" t="n" s="5">
        <v>-180272</v>
      </c>
      <c r="C19" t="n" s="5">
        <v>20413</v>
      </c>
      <c r="D19" t="n" s="5">
        <v>-279562</v>
      </c>
      <c r="E19" t="n" s="5">
        <v>41449</v>
      </c>
    </row>
    <row r="20" spans="1:5">
      <c r="A20" t="s" s="3">
        <v>100</v>
      </c>
    </row>
    <row r="21" spans="1:5">
      <c r="A21" t="s" s="4">
        <v>101</v>
      </c>
      <c r="B21" t="n" s="5">
        <v>-7933</v>
      </c>
      <c r="C21" t="n" s="5">
        <v>-6991</v>
      </c>
      <c r="D21" t="n" s="5">
        <v>-22430</v>
      </c>
      <c r="E21" t="n" s="5">
        <v>-20794</v>
      </c>
    </row>
    <row r="22" spans="1:5">
      <c r="A22" t="s" s="4">
        <v>102</v>
      </c>
      <c r="B22" t="n" s="5">
        <v>4</v>
      </c>
      <c r="C22" t="n" s="5">
        <v>4</v>
      </c>
      <c r="D22" t="n" s="5">
        <v>10</v>
      </c>
      <c r="E22" t="n" s="5">
        <v>15</v>
      </c>
    </row>
    <row r="23" spans="1:5">
      <c r="A23" t="s" s="4">
        <v>103</v>
      </c>
      <c r="B23" t="n" s="5">
        <v>0</v>
      </c>
      <c r="C23" t="n" s="5">
        <v>-1</v>
      </c>
      <c r="D23" t="n" s="5">
        <v>0</v>
      </c>
      <c r="E23" t="n" s="5">
        <v>-7</v>
      </c>
    </row>
    <row r="24" spans="1:5">
      <c r="A24" t="s" s="4">
        <v>104</v>
      </c>
      <c r="B24" t="n" s="5">
        <v>-188201</v>
      </c>
      <c r="C24" t="n" s="5">
        <v>13425</v>
      </c>
      <c r="D24" t="n" s="5">
        <v>-301982</v>
      </c>
      <c r="E24" t="n" s="5">
        <v>20663</v>
      </c>
    </row>
    <row r="25" spans="1:5">
      <c r="A25" t="s" s="4">
        <v>105</v>
      </c>
      <c r="B25" t="n" s="5">
        <v>0</v>
      </c>
      <c r="C25" t="n" s="5">
        <v>0</v>
      </c>
      <c r="D25" t="n" s="5">
        <v>0</v>
      </c>
      <c r="E25" t="n" s="5">
        <v>0</v>
      </c>
    </row>
    <row r="26" spans="1:5">
      <c r="A26" t="s" s="4">
        <v>106</v>
      </c>
      <c r="B26" t="n" s="5">
        <v>-188201</v>
      </c>
      <c r="C26" t="n" s="5">
        <v>13425</v>
      </c>
      <c r="D26" t="n" s="5">
        <v>-301982</v>
      </c>
      <c r="E26" t="n" s="5">
        <v>20663</v>
      </c>
    </row>
    <row r="27" spans="1:5">
      <c r="A27" t="s" s="4">
        <v>107</v>
      </c>
      <c r="B27" t="n" s="5">
        <v>-3618</v>
      </c>
      <c r="C27" t="n" s="5">
        <v>-3618</v>
      </c>
      <c r="D27" t="n" s="5">
        <v>-10855</v>
      </c>
      <c r="E27" t="n" s="5">
        <v>-10805</v>
      </c>
    </row>
    <row r="28" spans="1:5">
      <c r="A28" t="s" s="4">
        <v>108</v>
      </c>
      <c r="B28" t="n" s="7">
        <v>-191819</v>
      </c>
      <c r="C28" t="n" s="7">
        <v>9807</v>
      </c>
      <c r="D28" t="n" s="7">
        <v>-312837</v>
      </c>
      <c r="E28" t="n" s="7">
        <v>9858</v>
      </c>
    </row>
    <row r="29" spans="1:5">
      <c r="A29" t="s" s="3">
        <v>109</v>
      </c>
    </row>
    <row r="30" spans="1:5">
      <c r="A30" t="s" s="4">
        <v>110</v>
      </c>
      <c r="B30" t="n" s="9">
        <v>-2.47</v>
      </c>
      <c r="C30" t="n" s="9">
        <v>0.16</v>
      </c>
      <c r="D30" t="n" s="9">
        <v>-4.04</v>
      </c>
      <c r="E30" t="n" s="10">
        <v>0.0017</v>
      </c>
    </row>
    <row r="31" spans="1:5">
      <c r="A31" t="s" s="4">
        <v>111</v>
      </c>
      <c r="B31" t="n" s="9">
        <v>-2.47</v>
      </c>
      <c r="C31" t="n" s="9">
        <v>0.15</v>
      </c>
      <c r="D31" t="n" s="9">
        <v>-4.04</v>
      </c>
      <c r="E31" t="n" s="10">
        <v>0.0016</v>
      </c>
    </row>
    <row r="32" spans="1:5">
      <c r="A32" t="s" s="3">
        <v>112</v>
      </c>
    </row>
    <row r="33" spans="1:5">
      <c r="A33" t="s" s="4">
        <v>113</v>
      </c>
      <c r="B33" t="n" s="5">
        <v>77628120</v>
      </c>
      <c r="C33" t="n" s="5">
        <v>60006903</v>
      </c>
      <c r="D33" t="n" s="5">
        <v>77453251</v>
      </c>
      <c r="E33" t="n" s="5">
        <v>58982709</v>
      </c>
    </row>
    <row r="34" spans="1:5">
      <c r="A34" t="s" s="4">
        <v>114</v>
      </c>
      <c r="B34" t="n" s="5">
        <v>77628120</v>
      </c>
      <c r="C34" t="n" s="5">
        <v>63399446</v>
      </c>
      <c r="D34" t="n" s="5">
        <v>77453251</v>
      </c>
      <c r="E34" t="n" s="5">
        <v>62306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70</v>
      </c>
      <c r="B1" t="s" s="2">
        <v>571</v>
      </c>
      <c r="C1" t="s" s="2">
        <v>2</v>
      </c>
      <c r="D1" t="s" s="2">
        <v>82</v>
      </c>
      <c r="E1" t="s" s="2">
        <v>2</v>
      </c>
      <c r="F1" t="s" s="2">
        <v>82</v>
      </c>
      <c r="G1" t="s" s="2">
        <v>572</v>
      </c>
      <c r="H1" t="s" s="2">
        <v>25</v>
      </c>
    </row>
    <row r="2" spans="1:8">
      <c r="A2" t="s" s="3">
        <v>573</v>
      </c>
    </row>
    <row r="3" spans="1:8">
      <c r="A3" t="s" s="4">
        <v>574</v>
      </c>
      <c r="C3" t="n" s="5">
        <v>40000000</v>
      </c>
      <c r="E3" t="n" s="5">
        <v>40000000</v>
      </c>
      <c r="H3" t="n" s="5">
        <v>40000000</v>
      </c>
    </row>
    <row r="4" spans="1:8">
      <c r="A4" t="s" s="4">
        <v>575</v>
      </c>
      <c r="C4" t="n" s="7">
        <v>25</v>
      </c>
      <c r="E4" t="n" s="7">
        <v>25</v>
      </c>
    </row>
    <row r="5" spans="1:8">
      <c r="A5" t="s" s="4">
        <v>107</v>
      </c>
      <c r="C5" t="n" s="7">
        <v>3618000</v>
      </c>
      <c r="D5" t="n" s="7">
        <v>3618000</v>
      </c>
      <c r="E5" t="n" s="7">
        <v>10855000</v>
      </c>
      <c r="F5" t="n" s="7">
        <v>10805000</v>
      </c>
    </row>
    <row r="6" spans="1:8">
      <c r="A6" t="s" s="4">
        <v>576</v>
      </c>
      <c r="C6" t="n" s="5">
        <v>866600</v>
      </c>
      <c r="E6" t="n" s="5">
        <v>866600</v>
      </c>
    </row>
    <row r="7" spans="1:8">
      <c r="A7" t="s" s="4">
        <v>577</v>
      </c>
    </row>
    <row r="8" spans="1:8">
      <c r="A8" t="s" s="3">
        <v>573</v>
      </c>
    </row>
    <row r="9" spans="1:8">
      <c r="A9" t="s" s="4">
        <v>578</v>
      </c>
      <c r="B9" t="n" s="5">
        <v>3000000</v>
      </c>
    </row>
    <row r="10" spans="1:8">
      <c r="A10" t="s" s="4">
        <v>579</v>
      </c>
      <c r="C10" t="n" s="5">
        <v>2848062</v>
      </c>
      <c r="E10" t="n" s="5">
        <v>2848062</v>
      </c>
    </row>
    <row r="11" spans="1:8">
      <c r="A11" t="s" s="4">
        <v>66</v>
      </c>
    </row>
    <row r="12" spans="1:8">
      <c r="A12" t="s" s="3">
        <v>573</v>
      </c>
    </row>
    <row r="13" spans="1:8">
      <c r="A13" t="s" s="4">
        <v>574</v>
      </c>
      <c r="C13" t="n" s="5">
        <v>10000000</v>
      </c>
      <c r="E13" t="n" s="5">
        <v>10000000</v>
      </c>
      <c r="H13" t="n" s="5">
        <v>10000000</v>
      </c>
    </row>
    <row r="14" spans="1:8">
      <c r="A14" t="s" s="4">
        <v>580</v>
      </c>
      <c r="E14" t="s" s="4">
        <v>369</v>
      </c>
    </row>
    <row r="15" spans="1:8">
      <c r="A15" t="s" s="4">
        <v>581</v>
      </c>
      <c r="C15" t="n" s="9">
        <v>0.01</v>
      </c>
      <c r="E15" t="n" s="9">
        <v>0.01</v>
      </c>
      <c r="H15" t="n" s="9">
        <v>0.01</v>
      </c>
    </row>
    <row r="16" spans="1:8">
      <c r="A16" t="s" s="4">
        <v>575</v>
      </c>
      <c r="C16" t="n" s="7">
        <v>25</v>
      </c>
      <c r="E16" t="n" s="7">
        <v>25</v>
      </c>
      <c r="H16" t="n" s="7">
        <v>25</v>
      </c>
    </row>
    <row r="17" spans="1:8">
      <c r="A17" t="s" s="4">
        <v>78</v>
      </c>
      <c r="C17" t="n" s="5">
        <v>4045000</v>
      </c>
      <c r="E17" t="n" s="5">
        <v>4045000</v>
      </c>
      <c r="H17" t="n" s="5">
        <v>4045000</v>
      </c>
    </row>
    <row r="18" spans="1:8">
      <c r="A18" t="s" s="4">
        <v>79</v>
      </c>
      <c r="C18" t="n" s="5">
        <v>4045000</v>
      </c>
      <c r="E18" t="n" s="5">
        <v>4045000</v>
      </c>
      <c r="H18" t="n" s="5">
        <v>4045000</v>
      </c>
    </row>
    <row r="19" spans="1:8">
      <c r="A19" t="s" s="4">
        <v>107</v>
      </c>
      <c r="C19" t="n" s="7">
        <v>2200000</v>
      </c>
      <c r="E19" t="n" s="7">
        <v>6500000</v>
      </c>
    </row>
    <row r="20" spans="1:8">
      <c r="A20" t="s" s="4">
        <v>68</v>
      </c>
    </row>
    <row r="21" spans="1:8">
      <c r="A21" t="s" s="3">
        <v>573</v>
      </c>
    </row>
    <row r="22" spans="1:8">
      <c r="A22" t="s" s="4">
        <v>574</v>
      </c>
      <c r="C22" t="n" s="5">
        <v>10000000</v>
      </c>
      <c r="E22" t="n" s="5">
        <v>10000000</v>
      </c>
      <c r="H22" t="n" s="5">
        <v>10000000</v>
      </c>
    </row>
    <row r="23" spans="1:8">
      <c r="A23" t="s" s="4">
        <v>580</v>
      </c>
      <c r="E23" t="s" s="4">
        <v>582</v>
      </c>
    </row>
    <row r="24" spans="1:8">
      <c r="A24" t="s" s="4">
        <v>581</v>
      </c>
      <c r="C24" t="n" s="9">
        <v>0.01</v>
      </c>
      <c r="E24" t="n" s="9">
        <v>0.01</v>
      </c>
      <c r="H24" t="n" s="9">
        <v>0.01</v>
      </c>
    </row>
    <row r="25" spans="1:8">
      <c r="A25" t="s" s="4">
        <v>575</v>
      </c>
      <c r="C25" t="n" s="7">
        <v>25</v>
      </c>
      <c r="E25" t="n" s="7">
        <v>25</v>
      </c>
      <c r="H25" t="n" s="7">
        <v>25</v>
      </c>
    </row>
    <row r="26" spans="1:8">
      <c r="A26" t="s" s="4">
        <v>78</v>
      </c>
      <c r="C26" t="n" s="5">
        <v>2140000</v>
      </c>
      <c r="E26" t="n" s="5">
        <v>2140000</v>
      </c>
      <c r="H26" t="n" s="5">
        <v>2140000</v>
      </c>
    </row>
    <row r="27" spans="1:8">
      <c r="A27" t="s" s="4">
        <v>79</v>
      </c>
      <c r="C27" t="n" s="5">
        <v>2140000</v>
      </c>
      <c r="E27" t="n" s="5">
        <v>2140000</v>
      </c>
      <c r="H27" t="n" s="5">
        <v>2140000</v>
      </c>
    </row>
    <row r="28" spans="1:8">
      <c r="A28" t="s" s="4">
        <v>107</v>
      </c>
      <c r="C28" t="n" s="7">
        <v>1400000</v>
      </c>
      <c r="E28" t="n" s="7">
        <v>4300000</v>
      </c>
    </row>
    <row r="29" spans="1:8">
      <c r="A29" t="s" s="4">
        <v>583</v>
      </c>
      <c r="C29" t="n" s="7">
        <v>25</v>
      </c>
      <c r="E29" t="n" s="7">
        <v>25</v>
      </c>
    </row>
    <row r="30" spans="1:8">
      <c r="A30" t="s" s="4">
        <v>584</v>
      </c>
      <c r="E30" t="s" s="4">
        <v>585</v>
      </c>
    </row>
    <row r="31" spans="1:8">
      <c r="A31" t="s" s="4">
        <v>586</v>
      </c>
      <c r="C31" t="n" s="10">
        <v>11.5207</v>
      </c>
      <c r="E31" t="n" s="10">
        <v>11.5207</v>
      </c>
    </row>
    <row r="32" spans="1:8">
      <c r="A32" t="s" s="4">
        <v>587</v>
      </c>
    </row>
    <row r="33" spans="1:8">
      <c r="A33" t="s" s="3">
        <v>573</v>
      </c>
    </row>
    <row r="34" spans="1:8">
      <c r="A34" t="s" s="4">
        <v>588</v>
      </c>
      <c r="C34" t="n" s="5">
        <v>0</v>
      </c>
      <c r="E34" t="n" s="5">
        <v>0</v>
      </c>
    </row>
    <row r="35" spans="1:8">
      <c r="A35" t="s" s="4">
        <v>589</v>
      </c>
    </row>
    <row r="36" spans="1:8">
      <c r="A36" t="s" s="3">
        <v>573</v>
      </c>
    </row>
    <row r="37" spans="1:8">
      <c r="A37" t="s" s="4">
        <v>590</v>
      </c>
      <c r="G37" t="n" s="7">
        <v>5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591</v>
      </c>
      <c r="C1" t="s" s="2">
        <v>81</v>
      </c>
      <c r="D1" t="s" s="2">
        <v>1</v>
      </c>
    </row>
    <row r="2" spans="1:4">
      <c r="C2" t="s" s="2">
        <v>2</v>
      </c>
      <c r="D2" t="s" s="2">
        <v>2</v>
      </c>
    </row>
    <row r="3" spans="1:4">
      <c r="A3" t="s" s="3">
        <v>592</v>
      </c>
    </row>
    <row r="4" spans="1:4">
      <c r="A4" t="s" s="4">
        <v>593</v>
      </c>
      <c r="C4" t="n" s="5">
        <v>0</v>
      </c>
      <c r="D4" t="n" s="5">
        <v>497636</v>
      </c>
    </row>
    <row r="5" spans="1:4">
      <c r="A5" t="s" s="4">
        <v>594</v>
      </c>
    </row>
    <row r="6" spans="1:4">
      <c r="A6" t="s" s="3">
        <v>592</v>
      </c>
    </row>
    <row r="7" spans="1:4">
      <c r="A7" t="s" s="4">
        <v>595</v>
      </c>
      <c r="C7" t="n" s="5">
        <v>5380</v>
      </c>
      <c r="D7" t="n" s="5">
        <v>1426604</v>
      </c>
    </row>
    <row r="8" spans="1:4">
      <c r="A8" t="s" s="4">
        <v>596</v>
      </c>
      <c r="C8" t="n" s="5">
        <v>31282</v>
      </c>
      <c r="D8" t="n" s="5">
        <v>1306154</v>
      </c>
    </row>
    <row r="9" spans="1:4">
      <c r="A9" t="s" s="4">
        <v>597</v>
      </c>
      <c r="B9" t="s" s="4">
        <v>124</v>
      </c>
      <c r="C9" t="n" s="5">
        <v>3167</v>
      </c>
      <c r="D9" t="n" s="5">
        <v>385405</v>
      </c>
    </row>
    <row r="10" spans="1:4">
      <c r="A10" t="s" s="4">
        <v>598</v>
      </c>
      <c r="C10" t="n" s="5">
        <v>0</v>
      </c>
      <c r="D10" t="n" s="5">
        <v>24498</v>
      </c>
    </row>
    <row r="11" spans="1:4">
      <c r="A11" t="n"/>
    </row>
    <row r="12" spans="1:4">
      <c r="A12" t="s" s="4">
        <v>124</v>
      </c>
      <c r="B12" t="s" s="4">
        <v>599</v>
      </c>
    </row>
  </sheetData>
  <mergeCells count="3">
    <mergeCell ref="A1:B2"/>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00</v>
      </c>
      <c r="C1" t="s" s="2">
        <v>81</v>
      </c>
      <c r="E1" t="s" s="2">
        <v>1</v>
      </c>
    </row>
    <row r="2" spans="1:6">
      <c r="C2" t="s" s="2">
        <v>2</v>
      </c>
      <c r="D2" t="s" s="2">
        <v>82</v>
      </c>
      <c r="E2" t="s" s="2">
        <v>2</v>
      </c>
      <c r="F2" t="s" s="2">
        <v>82</v>
      </c>
    </row>
    <row r="3" spans="1:6">
      <c r="A3" t="s" s="3">
        <v>173</v>
      </c>
    </row>
    <row r="4" spans="1:6">
      <c r="A4" t="s" s="4">
        <v>601</v>
      </c>
      <c r="C4" t="n" s="7">
        <v>7703</v>
      </c>
      <c r="D4" t="n" s="7">
        <v>7297</v>
      </c>
      <c r="E4" t="n" s="7">
        <v>22872</v>
      </c>
      <c r="F4" t="n" s="7">
        <v>21639</v>
      </c>
    </row>
    <row r="5" spans="1:6">
      <c r="A5" t="s" s="4">
        <v>123</v>
      </c>
      <c r="B5" t="s" s="4">
        <v>124</v>
      </c>
      <c r="C5" t="n" s="5">
        <v>916</v>
      </c>
      <c r="D5" t="n" s="5">
        <v>779</v>
      </c>
      <c r="E5" t="n" s="5">
        <v>2652</v>
      </c>
      <c r="F5" t="n" s="5">
        <v>2270</v>
      </c>
    </row>
    <row r="6" spans="1:6">
      <c r="A6" t="s" s="4">
        <v>239</v>
      </c>
      <c r="C6" t="n" s="5">
        <v>-686</v>
      </c>
      <c r="D6" t="n" s="5">
        <v>-1085</v>
      </c>
      <c r="E6" t="n" s="5">
        <v>-3094</v>
      </c>
      <c r="F6" t="n" s="5">
        <v>-3115</v>
      </c>
    </row>
    <row r="7" spans="1:6">
      <c r="A7" t="s" s="4">
        <v>602</v>
      </c>
      <c r="C7" t="n" s="7">
        <v>7933</v>
      </c>
      <c r="D7" t="n" s="7">
        <v>6991</v>
      </c>
      <c r="E7" t="n" s="7">
        <v>22430</v>
      </c>
      <c r="F7" t="n" s="7">
        <v>20794</v>
      </c>
    </row>
    <row r="8" spans="1:6">
      <c r="A8" t="n"/>
    </row>
    <row r="9" spans="1:6">
      <c r="A9" t="s" s="4">
        <v>124</v>
      </c>
      <c r="B9" t="s" s="4">
        <v>150</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3</v>
      </c>
      <c r="B1" t="s" s="2">
        <v>81</v>
      </c>
      <c r="D1" t="s" s="2">
        <v>1</v>
      </c>
    </row>
    <row r="2" spans="1:5">
      <c r="B2" t="s" s="2">
        <v>2</v>
      </c>
      <c r="C2" t="s" s="2">
        <v>82</v>
      </c>
      <c r="D2" t="s" s="2">
        <v>2</v>
      </c>
      <c r="E2" t="s" s="2">
        <v>82</v>
      </c>
    </row>
    <row r="3" spans="1:5">
      <c r="A3" t="s" s="3">
        <v>173</v>
      </c>
    </row>
    <row r="4" spans="1:5">
      <c r="A4" t="s" s="4">
        <v>604</v>
      </c>
      <c r="B4" t="n" s="7">
        <v>644</v>
      </c>
      <c r="C4" t="n" s="7">
        <v>584</v>
      </c>
      <c r="D4" t="n" s="7">
        <v>1900</v>
      </c>
      <c r="E4" t="n" s="7">
        <v>1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605</v>
      </c>
      <c r="B1" t="s" s="2">
        <v>81</v>
      </c>
      <c r="D1" t="s" s="2">
        <v>1</v>
      </c>
    </row>
    <row r="2" spans="1:5">
      <c r="B2" t="s" s="2">
        <v>2</v>
      </c>
      <c r="C2" t="s" s="2">
        <v>82</v>
      </c>
      <c r="D2" t="s" s="2">
        <v>2</v>
      </c>
      <c r="E2" t="s" s="2">
        <v>82</v>
      </c>
    </row>
    <row r="3" spans="1:5">
      <c r="A3" t="s" s="3">
        <v>176</v>
      </c>
    </row>
    <row r="4" spans="1:5">
      <c r="A4" t="s" s="4">
        <v>606</v>
      </c>
      <c r="B4" t="n" s="7">
        <v>0</v>
      </c>
      <c r="C4" t="n" s="7">
        <v>0</v>
      </c>
      <c r="D4" t="n" s="7">
        <v>0</v>
      </c>
      <c r="E4"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7</v>
      </c>
      <c r="B1" t="s" s="2">
        <v>81</v>
      </c>
      <c r="D1" t="s" s="2">
        <v>1</v>
      </c>
    </row>
    <row r="2" spans="1:5">
      <c r="B2" t="s" s="2">
        <v>2</v>
      </c>
      <c r="C2" t="s" s="2">
        <v>82</v>
      </c>
      <c r="D2" t="s" s="2">
        <v>2</v>
      </c>
      <c r="E2" t="s" s="2">
        <v>82</v>
      </c>
    </row>
    <row r="3" spans="1:5">
      <c r="A3" t="s" s="3">
        <v>608</v>
      </c>
    </row>
    <row r="4" spans="1:5">
      <c r="A4" t="s" s="4">
        <v>609</v>
      </c>
      <c r="B4" t="n" s="7">
        <v>-191819</v>
      </c>
      <c r="C4" t="n" s="7">
        <v>9807</v>
      </c>
      <c r="D4" t="n" s="7">
        <v>-312837</v>
      </c>
      <c r="E4" t="n" s="7">
        <v>9858</v>
      </c>
    </row>
    <row r="5" spans="1:5">
      <c r="A5" t="s" s="4">
        <v>610</v>
      </c>
      <c r="B5" t="n" s="5">
        <v>77628120</v>
      </c>
      <c r="C5" t="n" s="5">
        <v>60006903</v>
      </c>
      <c r="D5" t="n" s="5">
        <v>77453251</v>
      </c>
      <c r="E5" t="n" s="5">
        <v>58982709</v>
      </c>
    </row>
    <row r="6" spans="1:5">
      <c r="A6" t="s" s="4">
        <v>611</v>
      </c>
      <c r="B6" t="n" s="5">
        <v>0</v>
      </c>
      <c r="C6" t="n" s="5">
        <v>2614215</v>
      </c>
      <c r="D6" t="n" s="5">
        <v>0</v>
      </c>
      <c r="E6" t="n" s="5">
        <v>2587345</v>
      </c>
    </row>
    <row r="7" spans="1:5">
      <c r="A7" t="s" s="4">
        <v>612</v>
      </c>
      <c r="B7" t="n" s="5">
        <v>0</v>
      </c>
      <c r="C7" t="n" s="5">
        <v>115421</v>
      </c>
      <c r="D7" t="n" s="5">
        <v>0</v>
      </c>
      <c r="E7" t="n" s="5">
        <v>109755</v>
      </c>
    </row>
    <row r="8" spans="1:5">
      <c r="A8" t="s" s="4">
        <v>613</v>
      </c>
      <c r="B8" t="n" s="5">
        <v>0</v>
      </c>
      <c r="C8" t="n" s="5">
        <v>662907</v>
      </c>
      <c r="D8" t="n" s="5">
        <v>0</v>
      </c>
      <c r="E8" t="n" s="5">
        <v>626671</v>
      </c>
    </row>
    <row r="9" spans="1:5">
      <c r="A9" t="s" s="4">
        <v>614</v>
      </c>
      <c r="B9" t="n" s="5">
        <v>77628120</v>
      </c>
      <c r="C9" t="n" s="5">
        <v>63399446</v>
      </c>
      <c r="D9" t="n" s="5">
        <v>77453251</v>
      </c>
      <c r="E9" t="n" s="5">
        <v>62306480</v>
      </c>
    </row>
    <row r="10" spans="1:5">
      <c r="A10" t="s" s="4">
        <v>615</v>
      </c>
      <c r="B10" t="n" s="9">
        <v>-2.47</v>
      </c>
      <c r="C10" t="n" s="9">
        <v>0.16</v>
      </c>
      <c r="D10" t="n" s="9">
        <v>-4.04</v>
      </c>
      <c r="E10" t="n" s="10">
        <v>0.0017</v>
      </c>
    </row>
    <row r="11" spans="1:5">
      <c r="A11" t="s" s="4">
        <v>616</v>
      </c>
      <c r="B11" t="n" s="9">
        <v>-2.47</v>
      </c>
      <c r="C11" t="n" s="9">
        <v>0.15</v>
      </c>
      <c r="D11" t="n" s="9">
        <v>-4.04</v>
      </c>
      <c r="E11" t="n" s="10">
        <v>0.0016</v>
      </c>
    </row>
    <row r="12" spans="1:5">
      <c r="A12" t="s" s="4">
        <v>617</v>
      </c>
      <c r="B12" t="n" s="5">
        <v>742432</v>
      </c>
      <c r="C12" t="n" s="5">
        <v>14877</v>
      </c>
      <c r="D12" t="n" s="5">
        <v>230432</v>
      </c>
      <c r="E12" t="n" s="5">
        <v>45203</v>
      </c>
    </row>
    <row r="13" spans="1:5">
      <c r="A13" t="s" s="4">
        <v>618</v>
      </c>
    </row>
    <row r="14" spans="1:5">
      <c r="A14" t="s" s="3">
        <v>608</v>
      </c>
    </row>
    <row r="15" spans="1:5">
      <c r="A15" t="s" s="4">
        <v>617</v>
      </c>
      <c r="B15" t="n" s="5">
        <v>239161</v>
      </c>
      <c r="C15" t="n" s="5">
        <v>14877</v>
      </c>
      <c r="D15" t="n" s="5">
        <v>146253</v>
      </c>
      <c r="E15" t="n" s="5">
        <v>45203</v>
      </c>
    </row>
    <row r="16" spans="1:5">
      <c r="A16" t="s" s="4">
        <v>619</v>
      </c>
    </row>
    <row r="17" spans="1:5">
      <c r="A17" t="s" s="3">
        <v>608</v>
      </c>
    </row>
    <row r="18" spans="1:5">
      <c r="A18" t="s" s="4">
        <v>617</v>
      </c>
      <c r="B18" t="n" s="5">
        <v>0</v>
      </c>
      <c r="C18" t="n" s="5">
        <v>0</v>
      </c>
      <c r="D18" t="n" s="5">
        <v>0</v>
      </c>
      <c r="E18" t="n" s="5">
        <v>0</v>
      </c>
    </row>
    <row r="19" spans="1:5">
      <c r="A19" t="s" s="4">
        <v>620</v>
      </c>
    </row>
    <row r="20" spans="1:5">
      <c r="A20" t="s" s="3">
        <v>608</v>
      </c>
    </row>
    <row r="21" spans="1:5">
      <c r="A21" t="s" s="4">
        <v>617</v>
      </c>
      <c r="B21" t="n" s="5">
        <v>503271</v>
      </c>
      <c r="C21" t="n" s="5">
        <v>0</v>
      </c>
      <c r="D21" t="n" s="5">
        <v>84179</v>
      </c>
      <c r="E21" t="n" s="5">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1</v>
      </c>
      <c r="B1" t="s" s="2">
        <v>622</v>
      </c>
      <c r="C1" t="s" s="2">
        <v>623</v>
      </c>
    </row>
    <row r="2" spans="1:3">
      <c r="A2" t="s" s="4">
        <v>624</v>
      </c>
    </row>
    <row r="3" spans="1:3">
      <c r="A3" t="s" s="3">
        <v>625</v>
      </c>
    </row>
    <row r="4" spans="1:3">
      <c r="A4" t="s" s="4">
        <v>626</v>
      </c>
      <c r="C4" t="n" s="14">
        <v>21.2</v>
      </c>
    </row>
    <row r="5" spans="1:3">
      <c r="A5" t="s" s="4">
        <v>627</v>
      </c>
      <c r="C5" t="n" s="7">
        <v>20</v>
      </c>
    </row>
    <row r="6" spans="1:3">
      <c r="A6" t="s" s="4">
        <v>628</v>
      </c>
    </row>
    <row r="7" spans="1:3">
      <c r="A7" t="s" s="3">
        <v>625</v>
      </c>
    </row>
    <row r="8" spans="1:3">
      <c r="A8" t="s" s="4">
        <v>629</v>
      </c>
      <c r="B8" t="n" s="7">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30</v>
      </c>
      <c r="B1" t="s" s="2">
        <v>1</v>
      </c>
    </row>
    <row r="2" spans="1:3">
      <c r="B2" t="s" s="2">
        <v>2</v>
      </c>
      <c r="C2" t="s" s="2">
        <v>82</v>
      </c>
    </row>
    <row r="3" spans="1:3">
      <c r="A3" t="s" s="3">
        <v>185</v>
      </c>
    </row>
    <row r="4" spans="1:3">
      <c r="A4" t="s" s="4">
        <v>631</v>
      </c>
      <c r="B4" t="n" s="7">
        <v>12699</v>
      </c>
      <c r="C4" t="n" s="7">
        <v>11668</v>
      </c>
    </row>
    <row r="5" spans="1:3">
      <c r="A5" t="s" s="3">
        <v>632</v>
      </c>
    </row>
    <row r="6" spans="1:3">
      <c r="A6" t="s" s="4">
        <v>633</v>
      </c>
      <c r="B6" t="n" s="5">
        <v>-12396</v>
      </c>
      <c r="C6" t="n" s="5">
        <v>1601</v>
      </c>
    </row>
    <row r="7" spans="1:3">
      <c r="A7" t="s" s="4">
        <v>634</v>
      </c>
      <c r="B7" t="n" s="5">
        <v>0</v>
      </c>
      <c r="C7" t="n" s="5">
        <v>4077</v>
      </c>
    </row>
    <row r="8" spans="1:3">
      <c r="A8" t="s" s="4">
        <v>635</v>
      </c>
      <c r="B8" t="n" s="5">
        <v>276</v>
      </c>
      <c r="C8" t="n" s="5">
        <v>109</v>
      </c>
    </row>
    <row r="9" spans="1:3">
      <c r="A9" t="s" s="4">
        <v>636</v>
      </c>
      <c r="B9" t="n" s="5">
        <v>11113</v>
      </c>
      <c r="C9" t="n" s="5">
        <v>36812</v>
      </c>
    </row>
    <row r="10" spans="1:3">
      <c r="A10" t="s" s="4">
        <v>637</v>
      </c>
      <c r="B10" t="n" s="5">
        <v>0</v>
      </c>
      <c r="C10" t="n" s="5">
        <v>223</v>
      </c>
    </row>
    <row r="11" spans="1:3">
      <c r="A11" t="s" s="4">
        <v>145</v>
      </c>
      <c r="B11" t="n" s="7">
        <v>0</v>
      </c>
      <c r="C11" t="n" s="7">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15</v>
      </c>
      <c r="C1" t="s" s="2">
        <v>1</v>
      </c>
    </row>
    <row r="2" spans="1:4">
      <c r="C2" t="s" s="2">
        <v>2</v>
      </c>
      <c r="D2" t="s" s="2">
        <v>82</v>
      </c>
    </row>
    <row r="3" spans="1:4">
      <c r="A3" t="s" s="3">
        <v>116</v>
      </c>
    </row>
    <row r="4" spans="1:4">
      <c r="A4" t="s" s="4">
        <v>117</v>
      </c>
      <c r="C4" t="n" s="7">
        <v>-301982</v>
      </c>
      <c r="D4" t="n" s="7">
        <v>20663</v>
      </c>
    </row>
    <row r="5" spans="1:4">
      <c r="A5" t="s" s="3">
        <v>118</v>
      </c>
    </row>
    <row r="6" spans="1:4">
      <c r="A6" t="s" s="4">
        <v>94</v>
      </c>
      <c r="C6" t="n" s="5">
        <v>45945</v>
      </c>
      <c r="D6" t="n" s="5">
        <v>33773</v>
      </c>
    </row>
    <row r="7" spans="1:4">
      <c r="A7" t="s" s="4">
        <v>95</v>
      </c>
      <c r="C7" t="n" s="5">
        <v>282118</v>
      </c>
      <c r="D7" t="n" s="5">
        <v>0</v>
      </c>
    </row>
    <row r="8" spans="1:4">
      <c r="A8" t="s" s="4">
        <v>119</v>
      </c>
      <c r="C8" t="n" s="5">
        <v>3927</v>
      </c>
      <c r="D8" t="n" s="5">
        <v>3704</v>
      </c>
    </row>
    <row r="9" spans="1:4">
      <c r="A9" t="s" s="4">
        <v>120</v>
      </c>
      <c r="C9" t="n" s="5">
        <v>-19734</v>
      </c>
      <c r="D9" t="n" s="5">
        <v>8761</v>
      </c>
    </row>
    <row r="10" spans="1:4">
      <c r="A10" t="s" s="4">
        <v>121</v>
      </c>
      <c r="C10" t="n" s="5">
        <v>17913</v>
      </c>
      <c r="D10" t="n" s="5">
        <v>-7705</v>
      </c>
    </row>
    <row r="11" spans="1:4">
      <c r="A11" t="s" s="4">
        <v>122</v>
      </c>
      <c r="C11" t="n" s="5">
        <v>-45</v>
      </c>
      <c r="D11" t="n" s="5">
        <v>-185</v>
      </c>
    </row>
    <row r="12" spans="1:4">
      <c r="A12" t="s" s="4">
        <v>123</v>
      </c>
      <c r="B12" t="s" s="4">
        <v>124</v>
      </c>
      <c r="C12" t="n" s="5">
        <v>2652</v>
      </c>
      <c r="D12" t="n" s="5">
        <v>2270</v>
      </c>
    </row>
    <row r="13" spans="1:4">
      <c r="A13" t="s" s="4">
        <v>96</v>
      </c>
      <c r="C13" t="n" s="5">
        <v>387</v>
      </c>
      <c r="D13" t="n" s="5">
        <v>376</v>
      </c>
    </row>
    <row r="14" spans="1:4">
      <c r="A14" t="s" s="4">
        <v>125</v>
      </c>
      <c r="C14" t="n" s="5">
        <v>-80</v>
      </c>
      <c r="D14" t="n" s="5">
        <v>-580</v>
      </c>
    </row>
    <row r="15" spans="1:4">
      <c r="A15" t="s" s="3">
        <v>126</v>
      </c>
    </row>
    <row r="16" spans="1:4">
      <c r="A16" t="s" s="4">
        <v>127</v>
      </c>
      <c r="C16" t="n" s="5">
        <v>22552</v>
      </c>
      <c r="D16" t="n" s="5">
        <v>-4242</v>
      </c>
    </row>
    <row r="17" spans="1:4">
      <c r="A17" t="s" s="4">
        <v>30</v>
      </c>
      <c r="C17" t="n" s="5">
        <v>1472</v>
      </c>
      <c r="D17" t="n" s="5">
        <v>-697</v>
      </c>
    </row>
    <row r="18" spans="1:4">
      <c r="A18" t="s" s="4">
        <v>128</v>
      </c>
      <c r="C18" t="n" s="5">
        <v>-289</v>
      </c>
      <c r="D18" t="n" s="5">
        <v>4143</v>
      </c>
    </row>
    <row r="19" spans="1:4">
      <c r="A19" t="s" s="4">
        <v>129</v>
      </c>
      <c r="C19" t="n" s="5">
        <v>54836</v>
      </c>
      <c r="D19" t="n" s="5">
        <v>60281</v>
      </c>
    </row>
    <row r="20" spans="1:4">
      <c r="A20" t="s" s="3">
        <v>130</v>
      </c>
    </row>
    <row r="21" spans="1:4">
      <c r="A21" t="s" s="4">
        <v>131</v>
      </c>
      <c r="C21" t="n" s="5">
        <v>-121074</v>
      </c>
      <c r="D21" t="n" s="5">
        <v>-100818</v>
      </c>
    </row>
    <row r="22" spans="1:4">
      <c r="A22" t="s" s="4">
        <v>132</v>
      </c>
      <c r="C22" t="n" s="5">
        <v>-2325</v>
      </c>
      <c r="D22" t="n" s="5">
        <v>-43337</v>
      </c>
    </row>
    <row r="23" spans="1:4">
      <c r="A23" t="s" s="4">
        <v>133</v>
      </c>
      <c r="C23" t="n" s="5">
        <v>0</v>
      </c>
      <c r="D23" t="n" s="5">
        <v>4209</v>
      </c>
    </row>
    <row r="24" spans="1:4">
      <c r="A24" t="s" s="4">
        <v>134</v>
      </c>
      <c r="C24" t="n" s="5">
        <v>47866</v>
      </c>
      <c r="D24" t="n" s="5">
        <v>3077</v>
      </c>
    </row>
    <row r="25" spans="1:4">
      <c r="A25" t="s" s="4">
        <v>135</v>
      </c>
      <c r="C25" t="n" s="5">
        <v>-1820</v>
      </c>
      <c r="D25" t="n" s="5">
        <v>2422</v>
      </c>
    </row>
    <row r="26" spans="1:4">
      <c r="A26" t="s" s="4">
        <v>136</v>
      </c>
      <c r="C26" t="n" s="5">
        <v>-51</v>
      </c>
      <c r="D26" t="n" s="5">
        <v>-300</v>
      </c>
    </row>
    <row r="27" spans="1:4">
      <c r="A27" t="s" s="4">
        <v>137</v>
      </c>
      <c r="C27" t="n" s="5">
        <v>-77404</v>
      </c>
      <c r="D27" t="n" s="5">
        <v>-134747</v>
      </c>
    </row>
    <row r="28" spans="1:4">
      <c r="A28" t="s" s="3">
        <v>138</v>
      </c>
    </row>
    <row r="29" spans="1:4">
      <c r="A29" t="s" s="4">
        <v>139</v>
      </c>
      <c r="C29" t="n" s="5">
        <v>75000</v>
      </c>
      <c r="D29" t="n" s="5">
        <v>58000</v>
      </c>
    </row>
    <row r="30" spans="1:4">
      <c r="A30" t="s" s="4">
        <v>140</v>
      </c>
      <c r="C30" t="n" s="5">
        <v>-40000</v>
      </c>
      <c r="D30" t="n" s="5">
        <v>-58000</v>
      </c>
    </row>
    <row r="31" spans="1:4">
      <c r="A31" t="s" s="4">
        <v>141</v>
      </c>
      <c r="C31" t="n" s="5">
        <v>0</v>
      </c>
      <c r="D31" t="n" s="5">
        <v>101513</v>
      </c>
    </row>
    <row r="32" spans="1:4">
      <c r="A32" t="s" s="4">
        <v>142</v>
      </c>
      <c r="C32" t="n" s="5">
        <v>0</v>
      </c>
      <c r="D32" t="n" s="5">
        <v>2064</v>
      </c>
    </row>
    <row r="33" spans="1:4">
      <c r="A33" t="s" s="4">
        <v>107</v>
      </c>
      <c r="C33" t="n" s="5">
        <v>-10855</v>
      </c>
      <c r="D33" t="n" s="5">
        <v>-10805</v>
      </c>
    </row>
    <row r="34" spans="1:4">
      <c r="A34" t="s" s="4">
        <v>143</v>
      </c>
      <c r="C34" t="n" s="5">
        <v>-804</v>
      </c>
      <c r="D34" t="n" s="5">
        <v>-405</v>
      </c>
    </row>
    <row r="35" spans="1:4">
      <c r="A35" t="s" s="4">
        <v>144</v>
      </c>
      <c r="C35" t="n" s="5">
        <v>-1430</v>
      </c>
      <c r="D35" t="n" s="5">
        <v>-3709</v>
      </c>
    </row>
    <row r="36" spans="1:4">
      <c r="A36" t="s" s="4">
        <v>145</v>
      </c>
      <c r="C36" t="n" s="5">
        <v>0</v>
      </c>
      <c r="D36" t="n" s="5">
        <v>13</v>
      </c>
    </row>
    <row r="37" spans="1:4">
      <c r="A37" t="s" s="4">
        <v>146</v>
      </c>
      <c r="C37" t="n" s="5">
        <v>21911</v>
      </c>
      <c r="D37" t="n" s="5">
        <v>88671</v>
      </c>
    </row>
    <row r="38" spans="1:4">
      <c r="A38" t="s" s="4">
        <v>147</v>
      </c>
      <c r="C38" t="n" s="5">
        <v>-657</v>
      </c>
      <c r="D38" t="n" s="5">
        <v>14205</v>
      </c>
    </row>
    <row r="39" spans="1:4">
      <c r="A39" t="s" s="4">
        <v>148</v>
      </c>
      <c r="C39" t="n" s="5">
        <v>11008</v>
      </c>
      <c r="D39" t="n" s="5">
        <v>32393</v>
      </c>
    </row>
    <row r="40" spans="1:4">
      <c r="A40" t="s" s="4">
        <v>149</v>
      </c>
      <c r="C40" t="n" s="7">
        <v>10351</v>
      </c>
      <c r="D40" t="n" s="7">
        <v>46598</v>
      </c>
    </row>
    <row r="41" spans="1:4">
      <c r="A41" t="n"/>
    </row>
    <row r="42" spans="1:4">
      <c r="A42" t="s" s="4">
        <v>124</v>
      </c>
      <c r="B42" t="s" s="4">
        <v>150</v>
      </c>
    </row>
  </sheetData>
  <mergeCells count="4">
    <mergeCell ref="A1:B2"/>
    <mergeCell ref="C1:D1"/>
    <mergeCell ref="A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Property, Plant and Equipment</vt:lpstr>
      <vt:lpstr>Long-Term Debt</vt:lpstr>
      <vt:lpstr>Fair Value Measurements</vt:lpstr>
      <vt:lpstr>Derivative Instruments and Hedg</vt:lpstr>
      <vt:lpstr>Capital Stock</vt:lpstr>
      <vt:lpstr>Interest Expense</vt:lpstr>
      <vt:lpstr>Income Taxes</vt:lpstr>
      <vt:lpstr>Earnings per Share</vt:lpstr>
      <vt:lpstr>Commitments and Contingencies</vt:lpstr>
      <vt:lpstr>Statement of Cash Flows - Suppl</vt:lpstr>
      <vt:lpstr>Summary of Significant Accoun18</vt:lpstr>
      <vt:lpstr>Property, Plant and Equipment (</vt:lpstr>
      <vt:lpstr>Fair Value Measurements (Tables</vt:lpstr>
      <vt:lpstr>Derivative Instruments and He21</vt:lpstr>
      <vt:lpstr>Capital Stock (Tables)</vt:lpstr>
      <vt:lpstr>Interest Expense (Tables)</vt:lpstr>
      <vt:lpstr>Earnings per Share (Tables)</vt:lpstr>
      <vt:lpstr>Statement of Cash Flows - Sup25</vt:lpstr>
      <vt:lpstr>Description of Business (Narrat</vt:lpstr>
      <vt:lpstr>Property, Plant and Equipment27</vt:lpstr>
      <vt:lpstr>Property, Plant and Equipment28</vt:lpstr>
      <vt:lpstr>Property, Plant and Equipment29</vt:lpstr>
      <vt:lpstr>Long-Term Debt (Narrative) (Det</vt:lpstr>
      <vt:lpstr>Fair Value Measurements (Narrat</vt:lpstr>
      <vt:lpstr>Fair Value Measurements (Fair V</vt:lpstr>
      <vt:lpstr>Fair Value Measurements (Net Ch</vt:lpstr>
      <vt:lpstr>Derivative Instruments and He34</vt:lpstr>
      <vt:lpstr>Derivative Instruments and He35</vt:lpstr>
      <vt:lpstr>Derivative Instruments and He36</vt:lpstr>
      <vt:lpstr>Derivative Instruments and He37</vt:lpstr>
      <vt:lpstr>Derivative Instruments and He38</vt:lpstr>
      <vt:lpstr>Derivative Instruments and He39</vt:lpstr>
      <vt:lpstr>Capital Stock (Narrative) (Deta</vt:lpstr>
      <vt:lpstr>Capital Stock (Schedule of Issu</vt:lpstr>
      <vt:lpstr>Interest Expense (Schedule of C</vt:lpstr>
      <vt:lpstr>Interest Expense (Schedule of43</vt:lpstr>
      <vt:lpstr>Income Taxes (Narrative) (Detai</vt:lpstr>
      <vt:lpstr>Earnings per Share (Schedule of</vt:lpstr>
      <vt:lpstr>Commitments and Contingencies (</vt:lpstr>
      <vt:lpstr>Statement of Cash Flows - Sup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7:11Z</dcterms:created>
  <dcterms:modified xmlns:dcterms="http://purl.org/dc/terms/" xmlns:xsi="http://www.w3.org/2001/XMLSchema-instance" xsi:type="dcterms:W3CDTF">2015-11-05T18:37:11Z</dcterms:modified>
  <dc:title xmlns:dc="http://purl.org/dc/elements/1.1/">Untitled</dc:title>
  <dc:description xmlns:dc="http://purl.org/dc/elements/1.1/"/>
  <dc:subject xmlns:dc="http://purl.org/dc/elements/1.1/"/>
  <cp:keywords/>
  <cp:category/>
</cp:coreProperties>
</file>